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rincipl" sheetId="9" state="visible" r:id="rId9"/>
    <sheet xmlns:r="http://schemas.openxmlformats.org/officeDocument/2006/relationships" name="Recent Accounting Pronouncement" sheetId="10" state="visible" r:id="rId10"/>
    <sheet xmlns:r="http://schemas.openxmlformats.org/officeDocument/2006/relationships" name="Revenues" sheetId="11" state="visible" r:id="rId11"/>
    <sheet xmlns:r="http://schemas.openxmlformats.org/officeDocument/2006/relationships" name="Contract Assets and Contract Li" sheetId="12" state="visible" r:id="rId12"/>
    <sheet xmlns:r="http://schemas.openxmlformats.org/officeDocument/2006/relationships" name="Business Combinations and Acqui" sheetId="13" state="visible" r:id="rId13"/>
    <sheet xmlns:r="http://schemas.openxmlformats.org/officeDocument/2006/relationships" name="Accounts Receivable, net" sheetId="14" state="visible" r:id="rId14"/>
    <sheet xmlns:r="http://schemas.openxmlformats.org/officeDocument/2006/relationships" name="Goodwill and Intangible Assets," sheetId="15" state="visible" r:id="rId15"/>
    <sheet xmlns:r="http://schemas.openxmlformats.org/officeDocument/2006/relationships" name="Consolidated Ventur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Net Income (loss) Per Share" sheetId="19" state="visible" r:id="rId19"/>
    <sheet xmlns:r="http://schemas.openxmlformats.org/officeDocument/2006/relationships" name="Leases" sheetId="20" state="visible" r:id="rId20"/>
    <sheet xmlns:r="http://schemas.openxmlformats.org/officeDocument/2006/relationships" name="Fair Value Measurements" sheetId="21" state="visible" r:id="rId21"/>
    <sheet xmlns:r="http://schemas.openxmlformats.org/officeDocument/2006/relationships" name="Legal Proceedings, Commitments," sheetId="22" state="visible" r:id="rId22"/>
    <sheet xmlns:r="http://schemas.openxmlformats.org/officeDocument/2006/relationships" name="Segment Reporting" sheetId="23" state="visible" r:id="rId23"/>
    <sheet xmlns:r="http://schemas.openxmlformats.org/officeDocument/2006/relationships" name="Related-Party Transactions" sheetId="24" state="visible" r:id="rId24"/>
    <sheet xmlns:r="http://schemas.openxmlformats.org/officeDocument/2006/relationships" name="Income Taxes" sheetId="25" state="visible" r:id="rId25"/>
    <sheet xmlns:r="http://schemas.openxmlformats.org/officeDocument/2006/relationships" name="Significant Accounting Princi_2" sheetId="26" state="visible" r:id="rId26"/>
    <sheet xmlns:r="http://schemas.openxmlformats.org/officeDocument/2006/relationships" name="Revenues (Tables)" sheetId="27" state="visible" r:id="rId27"/>
    <sheet xmlns:r="http://schemas.openxmlformats.org/officeDocument/2006/relationships" name="Contract Assets and Contract _2" sheetId="28" state="visible" r:id="rId28"/>
    <sheet xmlns:r="http://schemas.openxmlformats.org/officeDocument/2006/relationships" name="Accounts Receivable, net (Table" sheetId="29" state="visible" r:id="rId29"/>
    <sheet xmlns:r="http://schemas.openxmlformats.org/officeDocument/2006/relationships" name="Goodwill and Intangible Asset_2" sheetId="30" state="visible" r:id="rId30"/>
    <sheet xmlns:r="http://schemas.openxmlformats.org/officeDocument/2006/relationships" name="Consolidated Ventures (Tables)" sheetId="31" state="visible" r:id="rId31"/>
    <sheet xmlns:r="http://schemas.openxmlformats.org/officeDocument/2006/relationships" name="Debt (Tables)" sheetId="32" state="visible" r:id="rId32"/>
    <sheet xmlns:r="http://schemas.openxmlformats.org/officeDocument/2006/relationships" name="Net Income (loss) Per Share (Ta"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Description of Business (Detail" sheetId="37" state="visible" r:id="rId37"/>
    <sheet xmlns:r="http://schemas.openxmlformats.org/officeDocument/2006/relationships" name="Revenues - Disaggregated Revenu" sheetId="38" state="visible" r:id="rId38"/>
    <sheet xmlns:r="http://schemas.openxmlformats.org/officeDocument/2006/relationships" name="Revenues - Narrative (Details)" sheetId="39" state="visible" r:id="rId39"/>
    <sheet xmlns:r="http://schemas.openxmlformats.org/officeDocument/2006/relationships" name="Contract Assets and Contract _3" sheetId="40" state="visible" r:id="rId40"/>
    <sheet xmlns:r="http://schemas.openxmlformats.org/officeDocument/2006/relationships" name="Contract Assets and Contract _4" sheetId="41" state="visible" r:id="rId41"/>
    <sheet xmlns:r="http://schemas.openxmlformats.org/officeDocument/2006/relationships" name="Business Combinations and Acq_2" sheetId="42" state="visible" r:id="rId42"/>
    <sheet xmlns:r="http://schemas.openxmlformats.org/officeDocument/2006/relationships" name="Accounts Receivable, net - Comp" sheetId="43" state="visible" r:id="rId43"/>
    <sheet xmlns:r="http://schemas.openxmlformats.org/officeDocument/2006/relationships" name="Accounts Receivable, net - Narr"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Consolidated Ventures - Balance" sheetId="48" state="visible" r:id="rId48"/>
    <sheet xmlns:r="http://schemas.openxmlformats.org/officeDocument/2006/relationships" name="Consolidated Ventures - Stateme" sheetId="49" state="visible" r:id="rId49"/>
    <sheet xmlns:r="http://schemas.openxmlformats.org/officeDocument/2006/relationships" name="Consolidated Ventures - Narrati" sheetId="50" state="visible" r:id="rId50"/>
    <sheet xmlns:r="http://schemas.openxmlformats.org/officeDocument/2006/relationships" name="Debt - Long-Term Debt (Details)" sheetId="51" state="visible" r:id="rId51"/>
    <sheet xmlns:r="http://schemas.openxmlformats.org/officeDocument/2006/relationships" name="Debt - Narrative (Details)" sheetId="52" state="visible" r:id="rId52"/>
    <sheet xmlns:r="http://schemas.openxmlformats.org/officeDocument/2006/relationships" name="Debt - Future Principal Maturit" sheetId="53" state="visible" r:id="rId53"/>
    <sheet xmlns:r="http://schemas.openxmlformats.org/officeDocument/2006/relationships" name="Stockholders' Equity (Details)" sheetId="54" state="visible" r:id="rId54"/>
    <sheet xmlns:r="http://schemas.openxmlformats.org/officeDocument/2006/relationships" name="Net Income (loss) Per Share - C" sheetId="55" state="visible" r:id="rId55"/>
    <sheet xmlns:r="http://schemas.openxmlformats.org/officeDocument/2006/relationships" name="Net Income (loss) Per Share - N" sheetId="56" state="visible" r:id="rId56"/>
    <sheet xmlns:r="http://schemas.openxmlformats.org/officeDocument/2006/relationships" name="Leases - Narrative (Details)" sheetId="57" state="visible" r:id="rId57"/>
    <sheet xmlns:r="http://schemas.openxmlformats.org/officeDocument/2006/relationships" name="Leases - Future Minimum Operati"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Segment Reporting - Information" sheetId="61" state="visible" r:id="rId61"/>
    <sheet xmlns:r="http://schemas.openxmlformats.org/officeDocument/2006/relationships" name="Related-Party Transactions (Det" sheetId="62" state="visible" r:id="rId62"/>
    <sheet xmlns:r="http://schemas.openxmlformats.org/officeDocument/2006/relationships" name="Income Taxe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1" customWidth="1" min="2" max="2"/>
    <col width="14" customWidth="1" min="3" max="3"/>
  </cols>
  <sheetData>
    <row r="1">
      <c r="A1" s="1" t="inlineStr">
        <is>
          <t>Cover Page - shares</t>
        </is>
      </c>
      <c r="B1" s="2" t="inlineStr">
        <is>
          <t>6 Months Ended</t>
        </is>
      </c>
    </row>
    <row r="2">
      <c r="B2" s="2" t="inlineStr">
        <is>
          <t>Jun. 27, 2021</t>
        </is>
      </c>
      <c r="C2" s="2" t="inlineStr">
        <is>
          <t>Aug.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1</t>
        </is>
      </c>
    </row>
    <row r="7">
      <c r="A7" s="4" t="inlineStr">
        <is>
          <t>Document Transition Report</t>
        </is>
      </c>
      <c r="B7" s="4" t="inlineStr">
        <is>
          <t>false</t>
        </is>
      </c>
    </row>
    <row r="8">
      <c r="A8" s="4" t="inlineStr">
        <is>
          <t>Entity File Number</t>
        </is>
      </c>
      <c r="B8" s="4" t="inlineStr">
        <is>
          <t>1-38643</t>
        </is>
      </c>
    </row>
    <row r="9">
      <c r="A9" s="4" t="inlineStr">
        <is>
          <t>Entity Registrant Name</t>
        </is>
      </c>
      <c r="B9" s="4" t="inlineStr">
        <is>
          <t>PAE INCORPORATED</t>
        </is>
      </c>
    </row>
    <row r="10">
      <c r="A10" s="4" t="inlineStr">
        <is>
          <t>Entity Incorporation, State or Country Code</t>
        </is>
      </c>
      <c r="B10" s="4" t="inlineStr">
        <is>
          <t>DE</t>
        </is>
      </c>
    </row>
    <row r="11">
      <c r="A11" s="4" t="inlineStr">
        <is>
          <t>Entity Tax Identification Number</t>
        </is>
      </c>
      <c r="B11" s="4" t="inlineStr">
        <is>
          <t>82-3173473</t>
        </is>
      </c>
    </row>
    <row r="12">
      <c r="A12" s="4" t="inlineStr">
        <is>
          <t>Entity Address, Address Line One</t>
        </is>
      </c>
      <c r="B12" s="4" t="inlineStr">
        <is>
          <t>7799 Leesburg Pike</t>
        </is>
      </c>
    </row>
    <row r="13">
      <c r="A13" s="4" t="inlineStr">
        <is>
          <t>Entity Address, Address Line Two</t>
        </is>
      </c>
      <c r="B13" s="4" t="inlineStr">
        <is>
          <t>Suite 300 North</t>
        </is>
      </c>
    </row>
    <row r="14">
      <c r="A14" s="4" t="inlineStr">
        <is>
          <t>Entity Address, City or Town</t>
        </is>
      </c>
      <c r="B14" s="4" t="inlineStr">
        <is>
          <t>Falls Church</t>
        </is>
      </c>
    </row>
    <row r="15">
      <c r="A15" s="4" t="inlineStr">
        <is>
          <t>Entity Address, State or Province</t>
        </is>
      </c>
      <c r="B15" s="4" t="inlineStr">
        <is>
          <t>VA</t>
        </is>
      </c>
    </row>
    <row r="16">
      <c r="A16" s="4" t="inlineStr">
        <is>
          <t>Entity Address, Postal Zip Code</t>
        </is>
      </c>
      <c r="B16" s="4" t="inlineStr">
        <is>
          <t>22043</t>
        </is>
      </c>
    </row>
    <row r="17">
      <c r="A17" s="4" t="inlineStr">
        <is>
          <t>City Area Code</t>
        </is>
      </c>
      <c r="B17" s="4" t="inlineStr">
        <is>
          <t>703</t>
        </is>
      </c>
    </row>
    <row r="18">
      <c r="A18" s="4" t="inlineStr">
        <is>
          <t>Local Phone Number</t>
        </is>
      </c>
      <c r="B18" s="4" t="inlineStr">
        <is>
          <t>717-6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3069815</v>
      </c>
    </row>
    <row r="26">
      <c r="A26" s="4" t="inlineStr">
        <is>
          <t>Entity Central Index Key</t>
        </is>
      </c>
      <c r="B26" s="4" t="inlineStr">
        <is>
          <t>0001720821</t>
        </is>
      </c>
    </row>
    <row r="27">
      <c r="A27" s="4" t="inlineStr">
        <is>
          <t>Amendment Flag</t>
        </is>
      </c>
      <c r="B27" s="4" t="inlineStr">
        <is>
          <t>false</t>
        </is>
      </c>
    </row>
    <row r="28">
      <c r="A28" s="4" t="inlineStr">
        <is>
          <t>Document Fiscal Period Focus</t>
        </is>
      </c>
      <c r="B28" s="4" t="inlineStr">
        <is>
          <t>Q2</t>
        </is>
      </c>
    </row>
    <row r="29">
      <c r="A29" s="4" t="inlineStr">
        <is>
          <t>Document Fiscal Year Focus</t>
        </is>
      </c>
      <c r="B29" s="4" t="inlineStr">
        <is>
          <t>2021</t>
        </is>
      </c>
    </row>
    <row r="30">
      <c r="A30" s="4" t="inlineStr">
        <is>
          <t>Current Fiscal Year End Date</t>
        </is>
      </c>
      <c r="B30" s="4" t="inlineStr">
        <is>
          <t>--12-31</t>
        </is>
      </c>
    </row>
    <row r="31">
      <c r="A31" s="4" t="inlineStr">
        <is>
          <t>Class A Common Stock</t>
        </is>
      </c>
    </row>
    <row r="32">
      <c r="A32" s="3" t="inlineStr">
        <is>
          <t>Entity Information [Line Items]</t>
        </is>
      </c>
    </row>
    <row r="33">
      <c r="A33" s="4" t="inlineStr">
        <is>
          <t>Title of 12(b) Security</t>
        </is>
      </c>
      <c r="B33" s="4" t="inlineStr">
        <is>
          <t>Class A Common Stock</t>
        </is>
      </c>
    </row>
    <row r="34">
      <c r="A34" s="4" t="inlineStr">
        <is>
          <t>Trading Symbol</t>
        </is>
      </c>
      <c r="B34" s="4" t="inlineStr">
        <is>
          <t>PAE</t>
        </is>
      </c>
    </row>
    <row r="35">
      <c r="A35" s="4" t="inlineStr">
        <is>
          <t>Security Exchange Name</t>
        </is>
      </c>
      <c r="B35" s="4" t="inlineStr">
        <is>
          <t>NASDAQ</t>
        </is>
      </c>
    </row>
    <row r="36">
      <c r="A36" s="4" t="inlineStr">
        <is>
          <t>Warrants</t>
        </is>
      </c>
    </row>
    <row r="37">
      <c r="A37" s="3" t="inlineStr">
        <is>
          <t>Entity Information [Line Items]</t>
        </is>
      </c>
    </row>
    <row r="38">
      <c r="A38" s="4" t="inlineStr">
        <is>
          <t>Title of 12(b) Security</t>
        </is>
      </c>
      <c r="B38" s="4" t="inlineStr">
        <is>
          <t>Warrants</t>
        </is>
      </c>
    </row>
    <row r="39">
      <c r="A39" s="4" t="inlineStr">
        <is>
          <t>Trading Symbol</t>
        </is>
      </c>
      <c r="B39" s="4" t="inlineStr">
        <is>
          <t>PAE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27, 2021</t>
        </is>
      </c>
    </row>
    <row r="3">
      <c r="A3" s="3" t="inlineStr">
        <is>
          <t>Accounting Changes and Error Corrections [Abstract]</t>
        </is>
      </c>
    </row>
    <row r="4">
      <c r="A4" s="4" t="inlineStr">
        <is>
          <t>Recent Accounting Pronouncements</t>
        </is>
      </c>
      <c r="B4" s="4" t="inlineStr">
        <is>
          <t xml:space="preserve">Recent Accounting Pronouncements Accounting Pronouncements Adopted In December 2019, the FASB issued ASU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2019-12 is effective in 2021 and interim periods within that year and permits for an early adoption. The Company adopted ASU 2019-12 effective January 1, 2021. The adoption of the guidance did not have a material impact on its financial statements and related disclosures. Accounting Pronouncements Not Yet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27, 2021</t>
        </is>
      </c>
    </row>
    <row r="3">
      <c r="A3" s="3" t="inlineStr">
        <is>
          <t>Revenue from Contract with Customer [Abstract]</t>
        </is>
      </c>
    </row>
    <row r="4">
      <c r="A4" s="4" t="inlineStr">
        <is>
          <t>Revenues</t>
        </is>
      </c>
      <c r="B4" s="4" t="inlineStr">
        <is>
          <t>Revenues Disaggregated Revenues Disaggregated revenues by customer type were as follows ( in thousands ): Three Months Ended June 27, 2021 GMS NSS Total DoD $ 194,598 $ 81,621 $ 276,219 Other U.S. government agencies 267,592 131,848 399,440 Commercial and non-U.S. customers 49,153 22,386 71,539 Total $ 511,343 $ 235,855 $ 747,198 Six Months Ended June 27, 2021 GMS NSS Total DoD $ 357,031 $ 163,821 $ 520,852 Other U.S. government agencies 536,377 251,943 788,320 Commercial and non-U.S. customers 139,496 47,097 186,593 Total $ 1,032,904 $ 462,861 $ 1,495,765 Three Months Ended June 28, 2020 GMS NSS Total DoD $ 204,634 $ 62,096 $ 266,730 Other U.S. government agencies 260,714 49,434 310,148 Commercial and non-U.S. customers 42,506 23,919 66,425 Total $ 507,854 $ 135,449 $ 643,303 Six Months Ended June 28, 2020 GMS NSS Total DoD $ 392,240 $ 129,275 $ 521,515 Other U.S. government agencies 510,660 120,156 630,816 Commercial and non-U.S. customers 62,398 45,827 108,225 Total $ 965,298 $ 295,258 $ 1,260,556 Revenues by contract type were as follows ( in thousands ): Three Months Ended June 27, 2021 GMS NSS Total Cost-reimbursable $ 285,552 $ 93,653 $ 379,205 Fixed-price 159,955 79,036 238,991 Time and materials 65,836 63,166 129,002 Total $ 511,343 $ 235,855 $ 747,198 Six Months Ended June 27, 2021 GMS NSS Total Cost-reimbursable $ 546,472 $ 183,747 $ 730,219 Fixed-price 341,259 161,553 502,812 Time and materials 145,173 117,561 262,734 Total $ 1,032,904 $ 462,861 $ 1,495,765 Three Months Ended June 28, 2020 GMS NSS Total Cost-reimbursable $ 299,906 $ 34,288 $ 334,194 Fixed-price 158,247 53,693 211,940 Time and materials 49,701 47,468 97,169 Total $ 507,854 $ 135,449 $ 643,303 Six Months Ended June 28, 2020 GMS NSS Total Cost-reimbursable $ 565,986 $ 71,192 $ 637,178 Fixed-price 320,285 122,650 442,935 Time and materials 79,027 101,416 180,443 Total $ 965,298 $ 295,258 $ 1,260,556 Disaggregated revenues by geographic location were as follows ( in thousands ): Three Months Ended June 27, 2021 GMS NSS Total United States $ 266,268 $ 234,706 $ 500,974 International 245,075 1,149 246,224 Total $ 511,343 $ 235,855 $ 747,198 Six Months Ended June 27, 2021 GMS NSS Total United States $ 555,040 $ 460,576 $ 1,015,616 International 477,864 2,285 480,149 Total $ 1,032,904 $ 462,861 $ 1,495,765 Three Months Ended June 28, 2020 GMS NSS Total United States $ 277,536 $ 133,875 $ 411,411 International 230,318 1,574 231,892 Total $ 507,854 $ 135,449 $ 643,303 Six Months Ended June 28, 2020 GMS NSS Total United States $ 526,446 $ 292,014 $ 818,460 International 438,852 3,244 442,096 Total $ 965,298 $ 295,258 $ 1,260,556 Remaining Performance Obligations The Company’s remaining performance obligations balance represents the expected revenue to be recognized for the satisfaction of remaining performance obligations on existing contracts. This balance excludes unexercised contract option years and task orders that may be issued underneath an indefinite delivery, indefinite quantity contract. The remaining performance obligations balance as of June 27, 2021 and December 31, 2020 was $1,497.4 million and $1,722.0 million, respectively. Contract assets consist of unbilled receivables, which represent rights to payment for work or services completed but not billed as of the reporting date. Contract assets are recorded as unbilled receivables within accounts receivable, net on the condensed consolidated balance sheets. Contract liabilities are advances and milestone payments from customers on certain contracts that exceed revenue earned to date. Contract liabilities are recorded as customer advances and billings in excess of costs on the condensed consolidated balance sheets. Contract assets and contract liabilities consisted of the following as of the dates presented ( in thousands ): June 27, December 31, 2021 2020 Contract assets $ 376,154 $ 360,552 Contract liabilities $ 88,903 $ 106,475 The increase in contract assets of $15.6 million during the six months ended June 27, 2021 was primarily due to the timing of billings, partially offset by revenue recognized related to the satisfaction of performance obligations. The decrease in contract liabilities of $17.6 million during the six months ended June 27, 2021 was primarily due to the timing of advance payments from customers offset by revenue recognized during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6 Months Ended</t>
        </is>
      </c>
    </row>
    <row r="2">
      <c r="B2" s="2" t="inlineStr">
        <is>
          <t>Jun. 27, 2021</t>
        </is>
      </c>
    </row>
    <row r="3">
      <c r="A3" s="3" t="inlineStr">
        <is>
          <t>Revenue from Contract with Customer [Abstract]</t>
        </is>
      </c>
    </row>
    <row r="4">
      <c r="A4" s="4" t="inlineStr">
        <is>
          <t>Contract Assets and Contract Liabilities</t>
        </is>
      </c>
      <c r="B4" s="4" t="inlineStr">
        <is>
          <t>Revenues Disaggregated Revenues Disaggregated revenues by customer type were as follows ( in thousands ): Three Months Ended June 27, 2021 GMS NSS Total DoD $ 194,598 $ 81,621 $ 276,219 Other U.S. government agencies 267,592 131,848 399,440 Commercial and non-U.S. customers 49,153 22,386 71,539 Total $ 511,343 $ 235,855 $ 747,198 Six Months Ended June 27, 2021 GMS NSS Total DoD $ 357,031 $ 163,821 $ 520,852 Other U.S. government agencies 536,377 251,943 788,320 Commercial and non-U.S. customers 139,496 47,097 186,593 Total $ 1,032,904 $ 462,861 $ 1,495,765 Three Months Ended June 28, 2020 GMS NSS Total DoD $ 204,634 $ 62,096 $ 266,730 Other U.S. government agencies 260,714 49,434 310,148 Commercial and non-U.S. customers 42,506 23,919 66,425 Total $ 507,854 $ 135,449 $ 643,303 Six Months Ended June 28, 2020 GMS NSS Total DoD $ 392,240 $ 129,275 $ 521,515 Other U.S. government agencies 510,660 120,156 630,816 Commercial and non-U.S. customers 62,398 45,827 108,225 Total $ 965,298 $ 295,258 $ 1,260,556 Revenues by contract type were as follows ( in thousands ): Three Months Ended June 27, 2021 GMS NSS Total Cost-reimbursable $ 285,552 $ 93,653 $ 379,205 Fixed-price 159,955 79,036 238,991 Time and materials 65,836 63,166 129,002 Total $ 511,343 $ 235,855 $ 747,198 Six Months Ended June 27, 2021 GMS NSS Total Cost-reimbursable $ 546,472 $ 183,747 $ 730,219 Fixed-price 341,259 161,553 502,812 Time and materials 145,173 117,561 262,734 Total $ 1,032,904 $ 462,861 $ 1,495,765 Three Months Ended June 28, 2020 GMS NSS Total Cost-reimbursable $ 299,906 $ 34,288 $ 334,194 Fixed-price 158,247 53,693 211,940 Time and materials 49,701 47,468 97,169 Total $ 507,854 $ 135,449 $ 643,303 Six Months Ended June 28, 2020 GMS NSS Total Cost-reimbursable $ 565,986 $ 71,192 $ 637,178 Fixed-price 320,285 122,650 442,935 Time and materials 79,027 101,416 180,443 Total $ 965,298 $ 295,258 $ 1,260,556 Disaggregated revenues by geographic location were as follows ( in thousands ): Three Months Ended June 27, 2021 GMS NSS Total United States $ 266,268 $ 234,706 $ 500,974 International 245,075 1,149 246,224 Total $ 511,343 $ 235,855 $ 747,198 Six Months Ended June 27, 2021 GMS NSS Total United States $ 555,040 $ 460,576 $ 1,015,616 International 477,864 2,285 480,149 Total $ 1,032,904 $ 462,861 $ 1,495,765 Three Months Ended June 28, 2020 GMS NSS Total United States $ 277,536 $ 133,875 $ 411,411 International 230,318 1,574 231,892 Total $ 507,854 $ 135,449 $ 643,303 Six Months Ended June 28, 2020 GMS NSS Total United States $ 526,446 $ 292,014 $ 818,460 International 438,852 3,244 442,096 Total $ 965,298 $ 295,258 $ 1,260,556 Remaining Performance Obligations The Company’s remaining performance obligations balance represents the expected revenue to be recognized for the satisfaction of remaining performance obligations on existing contracts. This balance excludes unexercised contract option years and task orders that may be issued underneath an indefinite delivery, indefinite quantity contract. The remaining performance obligations balance as of June 27, 2021 and December 31, 2020 was $1,497.4 million and $1,722.0 million, respectively. Contract assets consist of unbilled receivables, which represent rights to payment for work or services completed but not billed as of the reporting date. Contract assets are recorded as unbilled receivables within accounts receivable, net on the condensed consolidated balance sheets. Contract liabilities are advances and milestone payments from customers on certain contracts that exceed revenue earned to date. Contract liabilities are recorded as customer advances and billings in excess of costs on the condensed consolidated balance sheets. Contract assets and contract liabilities consisted of the following as of the dates presented ( in thousands ): June 27, December 31, 2021 2020 Contract assets $ 376,154 $ 360,552 Contract liabilities $ 88,903 $ 106,475 The increase in contract assets of $15.6 million during the six months ended June 27, 2021 was primarily due to the timing of billings, partially offset by revenue recognized related to the satisfaction of performance obligations. The decrease in contract liabilities of $17.6 million during the six months ended June 27, 2021 was primarily due to the timing of advance payments from customers offset by revenue recogniz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6 Months Ended</t>
        </is>
      </c>
    </row>
    <row r="2">
      <c r="B2" s="2" t="inlineStr">
        <is>
          <t>Jun. 27, 2021</t>
        </is>
      </c>
    </row>
    <row r="3">
      <c r="A3" s="3" t="inlineStr">
        <is>
          <t>Business Combination and Asset Acquisition [Abstract]</t>
        </is>
      </c>
    </row>
    <row r="4">
      <c r="A4" s="4" t="inlineStr">
        <is>
          <t>Business Combinations and Acquisitions</t>
        </is>
      </c>
      <c r="B4" s="4" t="inlineStr">
        <is>
          <t>Business Combinations and AcquisitionsAs described in Note 1 - “Description of Business,” the Business Combination was consummated on February 10, 2020. For financial accounting and reporting purposes under U.S. GAAP, the Business Combination was accounted for as a reverse acquisition and recapitalization, with no goodwill or other intangible asset recorded. Under this method of accounting, Gores III (legal acquirer) is treated as the acquired entity and Shay (legal acquiree) is deemed to have issued common stock for the net assets and equity of Gores III consisting of mainly cash, accompanied simultaneously by the Recapitalization. The net assets of Gores III are stated at historical cost, and accordingly the equity and net assets of Shay have not been adjusted to fair value. Consequently, the consolidated assets, liabilities and results of operations of Shay are the historical financial statements of PAE Incorporated and the Gores III assets, liabilities and results of operations are consolidated with the assets, liabilities and results of operations of Shay beginning on the Closing Date. Shares and earnings per share information prior to the Business Combination have been retroactively restated to reflect the exchange ratio established in the Recapitalization. Other than professional fees paid to consummate the transaction, the Business Combination primarily involved the exchange of cash and equity between Gores III, Shay and the stockholders of the respective companies. The aggregate proceeds paid to the Shay Stockholders (as defined below) on the Closing Date was approximately $424.2 million. The remainder of the consideration paid to the Shay Stockholders consisted of 21,127,823 newly issued shares of Class A Common Stock of PAE Incorporated, par value $0.0001 per share (“Class A Common Stock”). In addition to the foregoing consideration paid on the Closing Date, former stockholders of Shay are entitled to receive additional Earn-Out Shares from PAE of up to an aggregate of 4,000,000 shares of Class A Common Stock if the price of Class A Common Stock trading on the Nasdaq exceeds certain thresholds during the five-year period following the completion of the Business Combination. See Note 11 - “Stockholders’ Equity - Earn-Out Agreement” for additional information. The Company also has certain warrants issued by Gores III that remain outstanding after the Business Combination. In connection with the Business Combination, the Company recorded $18.2 million, net of tax as a reduction to additional paid in capital related to the transaction costs. These costs were directly attributable to the Recapitalization. In addition, the Company recorded $3.4 million of transaction costs related to the warrants as non-operating expense in the consolidated statement of operations. During the third quarter of 2020, pursuant to the post-closing adjustment provisions contained in the Merger Agreement, the Company made a post-closing adjustment payment of $20.2 million to the Shay Stockholders. In addition, the Company paid $1.0 million to certain members of PAE management in connection with the post-closing adjustment, and such amount was recorded as compensation expense. CENTRA Technology, Inc. On November 20, 2020, the Company acquired 100% of the capital stock of CENTRA Technology, Inc. (“CENTRA”) for a consideration paid of $225.3 million, net. The results of CENTRA’s operations have been included in the Company’s condensed consolidated financial statements since that date. This business combination expands and differentiates PAE's capabilities in intelligence analysis, communication systems integration and research and development services for intelligence and defense customers. During the second quarter of 2021, the Company made a payment of $1.4 million related to the working capital adjustment, pursuant to the Stock Purchase Agreement (as defined below). The Company has completed the purchase accounting valuation for this acquisition and recorded final purchase accounting adjustments. As a result, the Company recognized fair values of assets acquired of $177.4 million and assumed liabilities of $77.2 million allocating $126.4 million to goodwill and $74.1 million to intangible assets. The goodwill of $126.4 million arising from the acquisition relates primarily to revenue and cost synergies. This goodwill is not deductible for tax purposes. Metis Solutions Corporation On November 23, 2020, the Company completed the acquisition of 100% of the capital stock of Metis Solutions Corporation (“Metis”) for a consideration paid of $95.7 million in cash. The results of Metis’s operations have been included in the condensed consolidated financial statements since that date. This business combination expands and differentiates PAE's capabilities in intelligence analysis, training and program support for intelligence and defense customers. During the second quarter of 2021, pursuant to the purchase price adjustment provisions of the Metis Merger Agreement (as defined below), the Company made a payment of $0.5 million to the option holders as a result of a closing adjustment. The Company has completed the purchase accounting valuation for this acquisition and recorded final purchase accounting adjustments. As a result, the Company recognized fair values of assets acquired of $60.4 million and assumed liabilities of $20.7 million allocating $56.5 million to goodwill and $37.8 million to intangible assets. The goodwill of $56.5 million arising from the acquisition relates primarily to revenue and cost synergies. This goodwill is not deductible for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27, 2021</t>
        </is>
      </c>
    </row>
    <row r="3">
      <c r="A3" s="3" t="inlineStr">
        <is>
          <t>Receivables [Abstract]</t>
        </is>
      </c>
    </row>
    <row r="4">
      <c r="A4" s="4" t="inlineStr">
        <is>
          <t>Accounts Receivable, net</t>
        </is>
      </c>
      <c r="B4" s="4" t="inlineStr">
        <is>
          <t>Accounts Receivable, net The components of accounts receivable, net consisted of the following as of the dates presented (in thousands): June 27, December 31, 2021 2020 Billed receivables $ 234,660 $ 227,787 Unbilled receivables 374,209 360,552 Less allowance for credit losses (3,809) (2,828) Total accounts receivables, net $ 605,060 $ 585,511 As of June 27, 2021 approximately 93.6% of the Company’s accounts receivable are with the U.S. govern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27, 2021</t>
        </is>
      </c>
    </row>
    <row r="3">
      <c r="A3" s="3" t="inlineStr">
        <is>
          <t>Goodwill and Intangible Assets Disclosure [Abstract]</t>
        </is>
      </c>
    </row>
    <row r="4">
      <c r="A4" s="4" t="inlineStr">
        <is>
          <t>Goodwill and Intangible Assets, net</t>
        </is>
      </c>
      <c r="B4" s="4" t="inlineStr">
        <is>
          <t xml:space="preserve">Goodwill and Intangible Assets, net Goodwill There was no impairment for the three month and six month periods ended June 27, 2021 and June 28, 2020, respectively. Intangible Assets, net The components of intangible assets, net consisted of the following as of the dates presented (in thousands): June 27, 2021 Gross Carrying Amount Accumulated Amortization Net Carrying Amount Customer relationships $ 390,900 $ (172,534) $ 218,366 Technology 1,700 (1,700) — Trade name 24,800 (9,802) 14,998 Total $ 417,400 $ (184,036) $ 233,364 December 31, 2020 Gross Carrying Amount Accumulated Amortization Net Carrying Amount Customer relationships $ 390,900 $ (149,163) $ 241,737 Technology 1,700 (1,700) — Trade name 24,800 (8,327) 16,473 Total $ 417,400 $ (159,190) $ 258,210 As of the six months period ended June 27, 2021, customer relationships and trade name intangibles had weighted average remaining useful lives of 7.8 years and 5.5 years, respectively. For the six months ended June 27, 2021 and June 28, 2020, amortization expense was approximately $24.8 million and $16.1 million, respectively. For the three months ended June 27, 2021 and June 28, 2020, amortization expense was approximately $12.6 million and $8.0 million, respectively. Estimated amortization expense in future years is expected to be: As of June 27, 2021 Remainder of 2021 $ 25,261 2022 50,089 2023 40,666 2024 33,782 2025 28,015 Thereafter 55,551 Total $ 233,3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entures</t>
        </is>
      </c>
      <c r="B1" s="2" t="inlineStr">
        <is>
          <t>6 Months Ended</t>
        </is>
      </c>
    </row>
    <row r="2">
      <c r="B2" s="2" t="inlineStr">
        <is>
          <t>Jun. 27, 2021</t>
        </is>
      </c>
    </row>
    <row r="3">
      <c r="A3" s="3" t="inlineStr">
        <is>
          <t>Organization, Consolidation and Presentation of Financial Statements [Abstract]</t>
        </is>
      </c>
    </row>
    <row r="4">
      <c r="A4" s="4" t="inlineStr">
        <is>
          <t>Consolidated Ventures</t>
        </is>
      </c>
      <c r="B4" s="4" t="inlineStr">
        <is>
          <t>Consolidated Ventures The Company consolidates an investment when it has determined that the investment is a variable interest entity (“VIE”) and that the Company is the primary beneficiary. As the primary beneficiary, the Company has a risk and obligation to absorb any losses significant to the VIE and the power, through voting rights or similar rights, to direct the activities that could impact economic performance of the VIE. The use of the assets of the VIEs to settle the Company’s liabilities is subject to the approval of the managing body of each VIE. The cash flows generated by these VIEs are included within the Company’s condensed consolidated statements of cash flows. The condensed consolidated balance sheets include the following amounts from these consolidated VIEs as of the dates presented ( in thousands ): June 27, December 31, 2021 2020 Assets Total assets $ 148,480 $ 145,664 Liabilities and equity Total liabilities $ 100,732 $ 96,318 Total equity 47,748 49,346 Total liabilities and equity $ 148,480 $ 145,664 The condensed consolidated statements of operations include the following amounts from consolidated VIEs for the periods presented ( in thousands ): Three Months Ended Six Months Ended June 27, June 28, June 27, June 28, 2021 2020 2021 2020 Income statements Revenues $ 111,486 $ 94,454 $ 203,013 $ 181,644 Cost of revenues 90,989 76,634 166,100 145,159 Selling, general and administrative expenses 18,793 15,864 36,291 33,881 Total operating expenses 109,783 92,498 202,391 179,040 Program (loss) income 1,703 1,956 622 2,604 Other (loss) income, net (395) 840 (619) (209) Net income $ 1,308 $ 2,796 $ 3 $ 2,395 DZSP 21 LLC</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1</t>
        </is>
      </c>
    </row>
    <row r="3">
      <c r="A3" s="3" t="inlineStr">
        <is>
          <t>Debt Disclosure [Abstract]</t>
        </is>
      </c>
    </row>
    <row r="4">
      <c r="A4" s="4" t="inlineStr">
        <is>
          <t>Debt</t>
        </is>
      </c>
      <c r="B4" s="4" t="inlineStr">
        <is>
          <t>Debt Long-term debt consisted of the following as of the dates presented ( in thousands ): June 27, December 31, 2021 2020 First Term Loan $ 887,775 $ 890,000 Other debt $ 5,024 $ — Total debt 892,799 890,000 Unamortized discount and debt issuance costs (22,295) (23,733) Total debt, net of discount and debt issuance costs 870,504 866,267 Less current maturities of long-term debt (6,611) (5,961) Total long-term debt, net of current $ 863,893 $ 860,306 Credit Agreements Term Loan On October 19, 2020, the Company refinanced the 2016 credit agreements (comprised of (i) a first lien term loan credit agreement, as amended; (ii) a second lien term loan credit agreement, as amended; and (iii) a revolving credit facility, as amended, each dated as of October 26, 2016) (the “2016 Credit Agreements”) and entered into new senior secured credit facilities (the “2020 Credit Agreements”). The 2020 Credit Agreements provide for borrowings up to $890.0 million. The 2020 Credit Agreements established a $740.0 million term loan facility maturing in October 2027 priced at LIBOR plus a spread of 4.5%, a $150.0 million delayed draw term loan facility maturing in October 2027 priced at LIBOR plus a spread of 4.5% (together the “First Term Loan”), and a $175.0 million senior secured revolving credit facility (the “2020 ABL Credit Agreement”) maturing in October 2025 priced at LIBOR plus a spread of 1.8% to 2.3%. The 2020 Credit Agreements require the Company to comply with specified financial covenants under certain circumstances, including the maintenance of certain leverage ratios. The 2020 Credit Agreements also contain various non-financial covenants, including affirmative covenants with respect to reporting requirements and maintenance of business activities, and negative covenants that, among other things, may limit or impose restrictions on the Company’s ability to alter the character of the business, consolidate, merge, or sell assets, incur liens or additional indebtedness, make investments, and undertake certain additional actions. PAE was in compliance with the financial covenants under the 2020 Credit Agreements as of June 27, 2021 and December 31, 2020, respectively. Equipment Note The Company, through DZSP, entered into a line of credit with Bank of America for the financing of program specific equipment through the issuance of secured loan notes. Each note represents a separate and independent financing of equipment. As of June 27, 2021, PAE has one outstanding equipment loan note (the “Equipment Note”) totaling to $5.0 million with a maturity date of March 2028. The interest rate per annum applicable to the Equipment Note is equal to a fixed rate of 2.8%. Future principal maturities of the Company’s long-term debt are summarized as follows ( in thousands ): As of June 27, 2021 Remainder of 2021 $ 7,067 2022 9,587 2023 9,607 2024 9,627 2025 9,648 Thereafter 847,263 Total $ 892,799 As of June 27, 2021 and December 31, 2020, the available borrowing capacity under the 2020 ABL Credit Agreement was approximately $151.6 million and $132.8 million, respectively. Interest Rates on Credit Agreements The interest rate per annum applicable to amounts borrowed under the First Term Loan is equal to either the Base Rate (as defined below) or the LIBO Rate (as defined below), in either case, plus (i) 4.5% in the case of the Base Rate loans and (ii) 3.5% in the case of LIBO Rate loans. The “Base Rate” is defined as a fluctuating rate per annum equal to the highest of (a) the Federal Funds Rate plus one half of one percent, (b) the rate of interest in effect for such day as publicly announced from time to time by Bank of America (“BofA”) as its “prime rate,” and (c) the LIBO Rate for a LIBO Rate Term Loan with a one month interest period commencing on such day plus 1.0%. The “prime rate” is a rate set by BofA based upon various factors including BofA’s costs and desired return, general economic conditions and other factors. The “LIBO Rate” is defined as the rate per annum equal to the London Interbank Offered Rate or a comparable or successor rate, whichever rate is approved by the Administrative Agent (as that term is defined in the 2020 Credit Agreements). As of June 27, 2021 and December 31, 2020, the applicable interest rate on the amounts borrowed under the First Term Loan was 5.3% for each period, respectively. The interest rate per annum applicable to the 2020 Credit Agreements is equal to either a Base Rate or a LIBO Rate plus (i) a range of 0.8% to 1.3% in the case of Base Rate loans and (ii) a range of 1.8% to 2.3% in the case of LIBO Rate loans, each based on average availability as of the first day of each quarter. As of June 27, 2021 and December 31, 2020, the applicable interest rate on amounts borrowed under the 2020 Revolving Credit Facility was 4.0% for each period, respectively. In addition, the LIBO Rate is the subject of recent national, international, and other regulatory guidance and proposals for reform and replacement. In July 2017, the Chief Executive of the U.K. Financial Conduct Authority (the “U.K. FCA”), which regulates LIBO Rate, announced that the U.K. FCA will no longer persuade or compel banks to submit rates for the calculation of the LIBO Rate benchmark after 2021. This announcement indicates that the continuation of LIBO Rate on the current basis cannot and will not be guaranteed after 2021, and it appears likely that LIBO Rate will be discontinued or modified. The consequences of the discontinuance of the LIBO Rate benchmark cannot be entirely predicted but could include an increase in the cost of our variable rate indebtedness. Letters of Credit The Company had ten outstanding letters of credit for program and insurance requirements totaling approximately $23.4 million as of June 27, 2021 and 13 outstanding letters of credit for program and insurance requirements totaling approximately $23.9 million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7, 2021</t>
        </is>
      </c>
    </row>
    <row r="3">
      <c r="A3" s="3" t="inlineStr">
        <is>
          <t>Equity [Abstract]</t>
        </is>
      </c>
    </row>
    <row r="4">
      <c r="A4" s="4" t="inlineStr">
        <is>
          <t>Stockholders' Equity</t>
        </is>
      </c>
      <c r="B4" s="4" t="inlineStr">
        <is>
          <t>Stockholders’ Equity Authorized and Outstanding Stock In connection with the Business Combination, the Company made changes to its capital stock. The Company’s amended and restated certificate of incorporation authorizes the issuance of 211,000,000 shares of capital stock, par value of $0.0001 per share, consisting of (a) 210,000,000 shares of Class A common stock, and (b) 1,000,000 shares of preferred stock. As a result of the Business Combination, the shares issued to Shay Stockholders are reflected as if they were issued and outstanding as of the earliest reported period to reflect the new capital structure. Earn-Out Agreement In connection with the Business Combination, stockholders of Shay immediately prior to the transaction (which stockholders consisted of certain affiliates of Platinum Equity, LLC and members of PAE management (the “Shay Stockholders”)) are entitled to receive up to an aggregate of 4,000,000 additional shares of Class A Common Stock (the “Earn-Out Shares”) if at any time during the five-year period following the Closing Date (the “Earn-Out Period”) the volume weighted average closing sale price of one share of Class A Common Stock on the Nasdaq (or the exchange which shares of Class A Common Stock are then listed) for a period of at least 10 days out of 20 consecutive trading days (the “Common Share Price”) exceeds certain thresholds, as described below. The thresholds (each a “Triggering Event”) causing the Earn-Out Shares to be issued by the Company to the Shay Stockholders is any such event that occurs within the Earn-Out period as follows: (i) a one-time issuance of 1,000,000 shares if the Common Share Price is greater than $13.00; (ii) a one-time issuance of 1,000,000 shares if the Common Share Price is greater than $15.50; (iii) a one-time issuance of 1,000,000 shares if the Common Share Price is greater than $18.00; and (iv) a one-time issuance of 1,000,000 shares if the Common Share Price is greater than $20.50. Further, if during the Earn-Out Period there is a change in control (as defined in the Merger Agreement) that results in the holders of Class A Common Stock receiving a per share price in respect of their Class A Common Stock that is equal to or greater than the applicable Common Share Price required in connection with any Triggering Event (an “Acceleration Event”), then any such Triggering Event that has not previously occurred will be deemed to have occurred, and the Company must issue Earn-Out Shares accordingly. If no Triggering Event is achieved within the Earn-Out Period, the Company will not be required to issue the Earn-Out Shares. No Triggering Event was achieved during the three month and six month periods ended June 2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27, 2021</t>
        </is>
      </c>
    </row>
    <row r="3">
      <c r="A3" s="3" t="inlineStr">
        <is>
          <t>Earnings Per Share [Abstract]</t>
        </is>
      </c>
    </row>
    <row r="4">
      <c r="A4" s="4" t="inlineStr">
        <is>
          <t>Net Income (loss) Per Share</t>
        </is>
      </c>
      <c r="B4" s="4" t="inlineStr">
        <is>
          <t>Net Income (loss) Per Share Basic net income (loss) per common share is determined by dividing the net income (loss) attributed to stockholders by the weighted average number of common shares outstanding during the period presented. Diluted income (loss) per share is determined by adjusting the weighted average number of shares of common stock and common stock equivalents outstanding for the dilutive effect of common stock equivalents for the periods presented. The following table sets forth the computation of basic and diluted income (loss) per share attributable to the Company’s common stockholders for the periods presented ( in thousands, except shares and per share amounts ): Three Months Ended Six Months Ended June 27, June 28, June 27, June 28, 2021 2020 2021 2020 Numerator: Net income (loss) attributed to PAE Incorporated $ 14,350 $ (3,446) $ 27,734 $ 22,538 Denominator: Basic weighted average shares 93,097,652 92,044,098 92,860,800 75,890,028 Diluted weighted average shares 95,511,269 92,787,379 95,193,549 76,273,931 Basic income (loss) per share $ 0.15 $ (0.04) $ 0.30 $ 0.30 Diluted income (loss) per share $ 0.15 $ (0.04) $ 0.29 $ 0.30 The Company has not included the effect of 19,999,985 shares of Common Stock issuable upon the exercise of warrants in the calculation of diluted net income (loss) per share for the three months and six months ended June 27, 2021. Warrants are excluded when the exercise price exceeds the average market value of the Company’s common stock price during the applicable period. The Company has not included the effect of 4,000,000 Earn-Out Shares in the calculation of basic and diluted net income (loss) per share for the three months and six months ended June 27, 2021. The condition for the issuance of these shares is based on the weighted average closing sale price of the Company’s Class A Common Stock and such condition has not been met as of June 27, 2021. Unvested RSUs and PSUs will not impact the calculation of basic earnings per share (“EPS”) until vested, in which case they would be included in the total weighted average number of shares. All potential dilutive securities, which include unvested RSUs, are included in the diluted EPS calculation. Unvested PSUs are included in the calculation of diluted EPS to the extent that the performance criteria have been achie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Income Statement [Abstract]</t>
        </is>
      </c>
    </row>
    <row r="4">
      <c r="A4" s="4" t="inlineStr">
        <is>
          <t>Revenues</t>
        </is>
      </c>
      <c r="B4" s="6" t="n">
        <v>747198</v>
      </c>
      <c r="C4" s="6" t="n">
        <v>643303</v>
      </c>
      <c r="D4" s="6" t="n">
        <v>1495765</v>
      </c>
      <c r="E4" s="6" t="n">
        <v>1260556</v>
      </c>
    </row>
    <row r="5">
      <c r="A5" s="4" t="inlineStr">
        <is>
          <t>Cost of revenues</t>
        </is>
      </c>
      <c r="B5" s="5" t="n">
        <v>564952</v>
      </c>
      <c r="C5" s="5" t="n">
        <v>496678</v>
      </c>
      <c r="D5" s="5" t="n">
        <v>1131618</v>
      </c>
      <c r="E5" s="5" t="n">
        <v>961886</v>
      </c>
    </row>
    <row r="6">
      <c r="A6" s="4" t="inlineStr">
        <is>
          <t>Selling, general and administrative expenses</t>
        </is>
      </c>
      <c r="B6" s="5" t="n">
        <v>142776</v>
      </c>
      <c r="C6" s="5" t="n">
        <v>105451</v>
      </c>
      <c r="D6" s="5" t="n">
        <v>288067</v>
      </c>
      <c r="E6" s="5" t="n">
        <v>242777</v>
      </c>
    </row>
    <row r="7">
      <c r="A7" s="4" t="inlineStr">
        <is>
          <t>Amortization of intangible assets</t>
        </is>
      </c>
      <c r="B7" s="5" t="n">
        <v>12631</v>
      </c>
      <c r="C7" s="5" t="n">
        <v>8047</v>
      </c>
      <c r="D7" s="5" t="n">
        <v>24846</v>
      </c>
      <c r="E7" s="5" t="n">
        <v>16094</v>
      </c>
    </row>
    <row r="8">
      <c r="A8" s="4" t="inlineStr">
        <is>
          <t>Total operating expenses</t>
        </is>
      </c>
      <c r="B8" s="5" t="n">
        <v>720359</v>
      </c>
      <c r="C8" s="5" t="n">
        <v>610176</v>
      </c>
      <c r="D8" s="5" t="n">
        <v>1444531</v>
      </c>
      <c r="E8" s="5" t="n">
        <v>1220757</v>
      </c>
    </row>
    <row r="9">
      <c r="A9" s="4" t="inlineStr">
        <is>
          <t>Program profit</t>
        </is>
      </c>
      <c r="B9" s="5" t="n">
        <v>26839</v>
      </c>
      <c r="C9" s="5" t="n">
        <v>33127</v>
      </c>
      <c r="D9" s="5" t="n">
        <v>51234</v>
      </c>
      <c r="E9" s="5" t="n">
        <v>39799</v>
      </c>
    </row>
    <row r="10">
      <c r="A10" s="4" t="inlineStr">
        <is>
          <t>Other operating income, net</t>
        </is>
      </c>
      <c r="B10" s="5" t="n">
        <v>3922</v>
      </c>
      <c r="C10" s="5" t="n">
        <v>1168</v>
      </c>
      <c r="D10" s="5" t="n">
        <v>5723</v>
      </c>
      <c r="E10" s="5" t="n">
        <v>1954</v>
      </c>
    </row>
    <row r="11">
      <c r="A11" s="4" t="inlineStr">
        <is>
          <t>Operating income</t>
        </is>
      </c>
      <c r="B11" s="5" t="n">
        <v>30761</v>
      </c>
      <c r="C11" s="5" t="n">
        <v>34295</v>
      </c>
      <c r="D11" s="5" t="n">
        <v>56957</v>
      </c>
      <c r="E11" s="5" t="n">
        <v>41753</v>
      </c>
    </row>
    <row r="12">
      <c r="A12" s="4" t="inlineStr">
        <is>
          <t>Interest expense, net</t>
        </is>
      </c>
      <c r="B12" s="5" t="n">
        <v>-13160</v>
      </c>
      <c r="C12" s="5" t="n">
        <v>-13757</v>
      </c>
      <c r="D12" s="5" t="n">
        <v>-25674</v>
      </c>
      <c r="E12" s="5" t="n">
        <v>-34705</v>
      </c>
    </row>
    <row r="13">
      <c r="A13" s="4" t="inlineStr">
        <is>
          <t>Other (loss) income, net</t>
        </is>
      </c>
      <c r="B13" s="5" t="n">
        <v>-66</v>
      </c>
      <c r="C13" s="5" t="n">
        <v>-19467</v>
      </c>
      <c r="D13" s="5" t="n">
        <v>1134</v>
      </c>
      <c r="E13" s="5" t="n">
        <v>10645</v>
      </c>
    </row>
    <row r="14">
      <c r="A14" s="4" t="inlineStr">
        <is>
          <t>Income before income taxes</t>
        </is>
      </c>
      <c r="B14" s="5" t="n">
        <v>17535</v>
      </c>
      <c r="C14" s="5" t="n">
        <v>1071</v>
      </c>
      <c r="D14" s="5" t="n">
        <v>32417</v>
      </c>
      <c r="E14" s="5" t="n">
        <v>17693</v>
      </c>
    </row>
    <row r="15">
      <c r="A15" s="4" t="inlineStr">
        <is>
          <t>Expense (benefit) from income taxes</t>
        </is>
      </c>
      <c r="B15" s="5" t="n">
        <v>2626</v>
      </c>
      <c r="C15" s="5" t="n">
        <v>3752</v>
      </c>
      <c r="D15" s="5" t="n">
        <v>5235</v>
      </c>
      <c r="E15" s="5" t="n">
        <v>-5776</v>
      </c>
    </row>
    <row r="16">
      <c r="A16" s="4" t="inlineStr">
        <is>
          <t>Net income (loss)</t>
        </is>
      </c>
      <c r="B16" s="5" t="n">
        <v>14909</v>
      </c>
      <c r="C16" s="5" t="n">
        <v>-2681</v>
      </c>
      <c r="D16" s="5" t="n">
        <v>27182</v>
      </c>
      <c r="E16" s="5" t="n">
        <v>23469</v>
      </c>
    </row>
    <row r="17">
      <c r="A17" s="4" t="inlineStr">
        <is>
          <t>Noncontrolling interest in earnings of ventures</t>
        </is>
      </c>
      <c r="B17" s="5" t="n">
        <v>559</v>
      </c>
      <c r="C17" s="5" t="n">
        <v>765</v>
      </c>
      <c r="D17" s="5" t="n">
        <v>-552</v>
      </c>
      <c r="E17" s="5" t="n">
        <v>931</v>
      </c>
    </row>
    <row r="18">
      <c r="A18" s="4" t="inlineStr">
        <is>
          <t>Net income (loss) attributed to PAE Incorporated</t>
        </is>
      </c>
      <c r="B18" s="6" t="n">
        <v>14350</v>
      </c>
      <c r="C18" s="6" t="n">
        <v>-3446</v>
      </c>
      <c r="D18" s="6" t="n">
        <v>27734</v>
      </c>
      <c r="E18" s="6" t="n">
        <v>22538</v>
      </c>
    </row>
    <row r="19">
      <c r="A19" s="3" t="inlineStr">
        <is>
          <t>Net income (loss) per share attributed to PAE Incorporated:</t>
        </is>
      </c>
    </row>
    <row r="20">
      <c r="A20" s="4" t="inlineStr">
        <is>
          <t>Basic (in dollars per share)</t>
        </is>
      </c>
      <c r="B20" s="7" t="n">
        <v>0.15</v>
      </c>
      <c r="C20" s="7" t="n">
        <v>-0.04</v>
      </c>
      <c r="D20" s="7" t="n">
        <v>0.3</v>
      </c>
      <c r="E20" s="7" t="n">
        <v>0.3</v>
      </c>
    </row>
    <row r="21">
      <c r="A21" s="4" t="inlineStr">
        <is>
          <t>Diluted (in dollars per share)</t>
        </is>
      </c>
      <c r="B21" s="7" t="n">
        <v>0.15</v>
      </c>
      <c r="C21" s="7" t="n">
        <v>-0.04</v>
      </c>
      <c r="D21" s="7" t="n">
        <v>0.29</v>
      </c>
      <c r="E21" s="7" t="n">
        <v>0.3</v>
      </c>
    </row>
    <row r="22">
      <c r="A22" s="3" t="inlineStr">
        <is>
          <t>Weighted average shares outstanding:</t>
        </is>
      </c>
    </row>
    <row r="23">
      <c r="A23" s="4" t="inlineStr">
        <is>
          <t>Basic (in shares)</t>
        </is>
      </c>
      <c r="B23" s="5" t="n">
        <v>93097652</v>
      </c>
      <c r="C23" s="5" t="n">
        <v>92044098</v>
      </c>
      <c r="D23" s="5" t="n">
        <v>92860800</v>
      </c>
      <c r="E23" s="5" t="n">
        <v>75890028</v>
      </c>
    </row>
    <row r="24">
      <c r="A24" s="4" t="inlineStr">
        <is>
          <t>Diluted (in shares)</t>
        </is>
      </c>
      <c r="B24" s="5" t="n">
        <v>95511269</v>
      </c>
      <c r="C24" s="5" t="n">
        <v>92787379</v>
      </c>
      <c r="D24" s="5" t="n">
        <v>95193549</v>
      </c>
      <c r="E24" s="5" t="n">
        <v>762739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1</t>
        </is>
      </c>
    </row>
    <row r="3">
      <c r="A3" s="3" t="inlineStr">
        <is>
          <t>Leases [Abstract]</t>
        </is>
      </c>
    </row>
    <row r="4">
      <c r="A4" s="4" t="inlineStr">
        <is>
          <t>Leases</t>
        </is>
      </c>
      <c r="B4" s="4" t="inlineStr">
        <is>
          <t>Leases As of June 27, 2021, the Company had right-of-use (“ROU”) assets, net of $195.2 million and lease liabilities of $198.1 million recorded on the condensed consolidated balance sheet. The Company rents certain facilities and equipment under operating leases. The Company’s total lease cost is recorded primarily within selling, general and administrative expenses on the condensed consolidated statements of operations. Rents which are directly chargeable to a project are charged to cost of revenues. During the three month and six month periods ended June 27, 2021, the Company recognized operating lease costs of approximately $15.2 million and $30.8 million, respectively. The Company’s future minimum operating lease payments for noncancelable operating leases were as follows ( in thousands ): June 27, 2021 Remainder of 2021 $ 24,623 2022 47,194 2023 42,678 2024 34,600 2025 28,185 Thereafter 61,793 Total future minimum lease payments 239,073 Less imputed interest 40,992 Present value of minimum lease payments 198,081 Less current maturities of lease liabilities 47,257 Long-term lease liabilities $ 150,824 The weighted-average remaining lease term and the weighted-average discount rate for the Company’s operating leases were approximately 6.5 years and 6.1%, respectively, at June 27, 2021. The Company made cash payments of approximately $12.2 million and $24.2 million for operating leases for the three month and six month periods ended June 27, 2021, which are included in cash flows from operating activities in the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7, 2021</t>
        </is>
      </c>
    </row>
    <row r="3">
      <c r="A3" s="3" t="inlineStr">
        <is>
          <t>Fair Value Disclosures [Abstract]</t>
        </is>
      </c>
    </row>
    <row r="4">
      <c r="A4" s="4" t="inlineStr">
        <is>
          <t>Fair Value Measurements</t>
        </is>
      </c>
      <c r="B4" s="4" t="inlineStr">
        <is>
          <t xml:space="preserve">Fair Value Measurements Fair value is the price that would be received to sell an asset or paid to transfer a liability in the principal or most advantageous market in an orderly transaction between marketplace participants at the measurement date. The valuation techniques the Company utilizes to measure the fair value of financial instruments are based upon observable and unobservable inputs. Observable inputs reflect market data obtained from independent sources, while unobservable inputs reflect internal market assumptions. These two types of inputs create the following fair value hierarchy: • Level 1 – Quoted prices for identical instruments in observable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and reflect the Company’s own estimates and assumption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2020 Credit Agreements. The warrant liability is measured at fair value at each reporting period and changes in fair value are recorded in other income, net. The public warrants liability is measured using Level 1 inputs based on observable active markets. The private placement warrants liability is measured using Level 3 inputs using the Black-Scholes option pricing model. The significant assumptions the Company used in the model are: Valuation Inputs June 27, 2021 December 31, 2020 Asset price $ 9.1 $ 9.2 Exercise price $ 11.5 $ 11.5 Contractual term 3.6 4.1 Volatility 50.0 % 50.0 % Risk-free rate of return 0.6 % 0.3 % Dividend yield — % — % Details of the changes in fair value for the public warrants and private placement warrants are as follows: Public warrant liability June 27, 2021 Public warrant liability as of December 31 $ 30,667 Changes in fair value 399 Ending public warrant liability $ 31,066 Private warrant liability June 27, 2021 Private warrant liability as of December 31 $ 19,800 Changes in fair value (1,533) Ending private warrant liability $ 18,2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Commitments, and Contingencies</t>
        </is>
      </c>
      <c r="B1" s="2" t="inlineStr">
        <is>
          <t>6 Months Ended</t>
        </is>
      </c>
    </row>
    <row r="2">
      <c r="B2" s="2" t="inlineStr">
        <is>
          <t>Jun. 27, 2021</t>
        </is>
      </c>
    </row>
    <row r="3">
      <c r="A3" s="3" t="inlineStr">
        <is>
          <t>Commitments and Contingencies Disclosure [Abstract]</t>
        </is>
      </c>
    </row>
    <row r="4">
      <c r="A4" s="4" t="inlineStr">
        <is>
          <t>Legal Proceedings, Commitments, and Contingencies</t>
        </is>
      </c>
      <c r="B4" s="4" t="inlineStr">
        <is>
          <t>Legal Proceedings, Commitments, and ContingenciesThe Company is a party to, or has property subject to, litigation and other proceedings. Management believes the probability is remote that the outcome of the matters will have a material adverse effect on its operations as a whole, notwithstanding that the unfavorable resolution of any matter may have a material effect on net earnings in a future period. The Company cannot predict the outcome of legal proceedings and loss or range of loss contingencies with certain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27, 2021</t>
        </is>
      </c>
    </row>
    <row r="3">
      <c r="A3" s="3" t="inlineStr">
        <is>
          <t>Segment Reporting [Abstract]</t>
        </is>
      </c>
    </row>
    <row r="4">
      <c r="A4" s="4" t="inlineStr">
        <is>
          <t>Segment Reporting</t>
        </is>
      </c>
      <c r="B4" s="4" t="inlineStr">
        <is>
          <t>Segment Reporting The Company's operations and reportable segments are organized around the nature of the services and products provided to customers. The Company defines its reportable segments based on the way the CODM manages the operations of the Company for purposes of allocating resources and assessing performance. The GMS operating segment provides support to the U.S. Government and its partners within and outside the United States providing sustainment, training and readiness support and advancing foreign policy objectives. The NSS operating segment provides a wide-ranging portfolio of offerings that support all facets of national security, including intelligence, homeland security and civil government missions. While the CODM uses a variety of different measures to evaluate the Company’s segments, the primary measures used to evaluate segment performance and allocate resources are revenues and operating income. As a result, interest expense, net and provision for income taxes as recorded on the condensed consolidated statements of operations are not allocated to the Company’s operating segments. The following table shows information by reportable segment for the periods presented (in thousands): Three Months Ended Six Months Ended June 27, June 28, June 27, June 28, 2021 2020 2021 2020 Revenues GMS $ 511,343 $ 507,854 $ 1,032,904 $ 965,298 NSS 235,855 135,449 462,861 295,258 Corporate — — — — Total revenues $ 747,198 $ 643,303 $ 1,495,765 $ 1,260,556 Operating income (loss) GMS $ 28,700 $ 31,537 $ 53,214 $ 44,140 NSS 9,248 7,725 20,638 12,092 Corporate (7,187) (4,967) (16,895) (14,479) Total operating income $ 30,761 $ 34,295 $ 56,957 $ 41,753 Amortization of intangible assets GMS $ 4,161 $ 4,115 $ 8,322 $ 8,231 NSS 8,470 3,932 16,524 7,863 Corporate — — — — Total amortization of intangible assets $ 12,631 $ 8,047 $ 24,846 $ 16,094 Under U.S. Government cost accounting standards, indirect costs including depreciation expense are collected in numerous indirect cost pools, which are then collectively allocated to the Company’s reportable segments based on a representative causal or beneficial relationship of the costs in the pool to the costs in the base. While depreciation expense is a component of the allocated costs, the allocation process precludes depreciation expense from being specifically identified by the Company’s individual reportable segments. For this reason, depreciation expense by reportable segment is not presented separately above. Asset information by segment is not a key measure of performance used by the CODM and therefore segment assets are not presented. Less than 10.0% of the Company’s revenues and tangible long-lived assets are generated by or owned by entities outside of the United States. Therefore, additional segment financial information by geographic location is not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27, 2021</t>
        </is>
      </c>
    </row>
    <row r="3">
      <c r="A3" s="3" t="inlineStr">
        <is>
          <t>Related Party Transactions [Abstract]</t>
        </is>
      </c>
    </row>
    <row r="4">
      <c r="A4" s="4" t="inlineStr">
        <is>
          <t>Related-Party Transactions</t>
        </is>
      </c>
      <c r="B4" s="4" t="inlineStr">
        <is>
          <t>Related-Party Transactions Tax Overpayment/Underpayment Amount In connection with the Business Combination, the Shay Stockholders are entitled to a payment of the net cash savings in U.S. federal, state and local income tax that the post-closing company actually realizes (or is deemed to realize in certain circumstances) in periods after the Closing Date. The liability for this estimated payment and the corresponding charge to equity of $4.7 million are reflected in the Company’s consolidated balance sheet as of June 27, 2021. Advisory Services During the six months ended June 27, 2021, there were no management fees, transaction and advisory fee recognized related to any of the Company’s affiliates. During the six months ended June 28, 2020, the Company recognized management fees, transaction and advisory fees, and related expenses of approximately $15.8 million. These expenses were for services rendered by one or more affiliates of Platinum Equity, LLC. As a result of the Business Combination, $15.0 million was included with other similar transactional expenses and recorded as a reduction to the recapitalized equity and $0.8 million was recorded in sell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7, 2021</t>
        </is>
      </c>
    </row>
    <row r="3">
      <c r="A3" s="3" t="inlineStr">
        <is>
          <t>Income Tax Disclosure [Abstract]</t>
        </is>
      </c>
    </row>
    <row r="4">
      <c r="A4" s="4" t="inlineStr">
        <is>
          <t>Income Taxes</t>
        </is>
      </c>
      <c r="B4" s="4" t="inlineStr">
        <is>
          <t>Income Taxes The Company’s provision for income tax expense (benefits) was approximately $2.6 million and $5.2 million and its effective income tax rates were 15.0% and 16.1% for the three months and six months period ended June 27, 2021. The Company’s provision for income tax expense (benefits) were approximately $3.8 million, and $(5.8) million and its effective income tax rates were 350.3% and (32.6)% for the three months and six months periods ended June 28, 2020, respectively. The provision for income taxes for the period ended June 27, 2021 differed from the U.S. federal statutory rate computed by applying the U.S. federal statutory rate to income or loss before income taxes primarily due to the benefit of Foreign Derived Intangible Income (“FDII”), nontaxable income including the fair value adjustment for warrants, offset by the effect of foreign operations. The provision for income taxes for the period ended June 28, 2020 differed from the U.S. federal statutory rate computed by applying the U.S. federal statutory rate to income or loss before income taxes primarily due to the benefit of FDII, increased prior year interest deduction under the Coronavirus Aid, Relief and Economic Security Act (as amended, the “CARES Act”) adjustments, nontaxable income including the fair value adjustment for warrants, and settlement of foreign taxes, offset by disallowed compensation deduction under Internal Revenue Code Section 162(m) and disallowed transaction co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rinciples and Policies (Policies)</t>
        </is>
      </c>
      <c r="B1" s="2" t="inlineStr">
        <is>
          <t>6 Months Ended</t>
        </is>
      </c>
    </row>
    <row r="2">
      <c r="B2" s="2" t="inlineStr">
        <is>
          <t>Jun. 27, 2021</t>
        </is>
      </c>
    </row>
    <row r="3">
      <c r="A3" s="3" t="inlineStr">
        <is>
          <t>Accounting Policies [Abstract]</t>
        </is>
      </c>
    </row>
    <row r="4">
      <c r="A4" s="4" t="inlineStr">
        <is>
          <t>Segment Reporting</t>
        </is>
      </c>
      <c r="B4" s="4" t="inlineStr">
        <is>
          <t>The Company’s operations are currently organized into the following two reportable segments: • Global Mission Services (“GMS”): GMS provides infrastructure and logistics management, international logistics and stabilization support, and aircraft and vehicle readiness and sustainment support. The segment focuses on customer relationships with DoD, DoS, NASA, and other government agencies for work both in the United States and outside of the United States. • National Security Solutions (“NSS”): NSS provides counter-threat solutions, business process outsourcing, adjudication support services and full life cycle support for complex legal matters. NSS focuses on customer relationships in the areas of intelligence, defense and security, and with civilian agencies.</t>
        </is>
      </c>
    </row>
    <row r="5">
      <c r="A5" s="4" t="inlineStr">
        <is>
          <t>Basis of Presentation</t>
        </is>
      </c>
      <c r="B5" s="4" t="inlineStr">
        <is>
          <t>Basis of Presentation The accompanying unaudited condensed consolidated financial statements have been prepared in accordance with U.S. generally accepted accounting principles (“U.S. GAAP”) and the rules and regulations of the U.S. Securities and Exchange Commission (the “SEC”) for annual financial information. In management’s opinion, all adjustments, consisting of only normal recurring adjustments, considered necessary for a fair presentation have been included. The Company closes its books and records on the last Sunday of the calendar quarter to align its financial closing with its business process, which were on June 27, 2021 and June 28, 2020, respectively. The condensed consolidated financial statements and disclosures included herein are labeled based on that convention. This practice only affects interim periods, as the Company’s fiscal year ends on December 31. The condensed consolidated financial statements include the accounts of PAE Incorporated and subsidiaries and ventures in which the Company owns more than 50% or otherwise controls. All intercompany amounts have been eliminated in consolidation.</t>
        </is>
      </c>
    </row>
    <row r="6">
      <c r="A6" s="4" t="inlineStr">
        <is>
          <t>Use of Estimates</t>
        </is>
      </c>
      <c r="B6" s="4" t="inlineStr">
        <is>
          <t>Use of Estimates These condensed consolidated financial statements are prepared in conformity with U.S. GAAP, which requires the use of estimates and assumptions, including assumptions to determine the fair value of acquired assets and liabilities, recoverability of long-lived assets, goodwill, valuation allowances on deferred taxes, inputs used in stock based compensation, inputs in the valuation of the warrants liability and anticipated contract costs and revenues utilized in the earnings recognition process, which affect the reported amounts in the condensed consolidated financial statements and accompanying notes. Due to the size and nature of many of the Company’s programs, the estimation of total revenues and cost at completion is subject to a wide range of variables, including assumptions for timing and risks. Actual results may differ from management’s estimates and changes in these estimates are recorded when known.</t>
        </is>
      </c>
    </row>
    <row r="7">
      <c r="A7" s="4" t="inlineStr">
        <is>
          <t>Accounting Pronouncements Adopted and Accounting Pronouncements Not Yet Adopted</t>
        </is>
      </c>
      <c r="B7" s="4" t="inlineStr">
        <is>
          <t xml:space="preserve">Accounting Pronouncements Adopted In December 2019, the FASB issued ASU 2019-12, Income Taxes (Topic 740): Simplifying the Accounting for Income Taxes. ASU 2019-12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ASU 2019-12 is effective in 2021 and interim periods within that year and permits for an early adoption. The Company adopted ASU 2019-12 effective January 1, 2021. The adoption of the guidance did not have a material impact on its financial statements and related disclosures. Accounting Pronouncements Not Yet Adopted </t>
        </is>
      </c>
    </row>
    <row r="8">
      <c r="A8" s="4" t="inlineStr">
        <is>
          <t>Fair Value of Financial Instruments</t>
        </is>
      </c>
      <c r="B8" s="4" t="inlineStr">
        <is>
          <t>Fair value is the price that would be received to sell an asset or paid to transfer a liability in the principal or most advantageous market in an orderly transaction between marketplace participants at the measurement date. The valuation techniques the Company utilizes to measure the fair value of financial instruments are based upon observable and unobservable inputs. Observable inputs reflect market data obtained from independent sources, while unobservable inputs reflect internal market assumptions. These two types of inputs create the following fair value hierarchy: • Level 1 – Quoted prices for identical instruments in observable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and reflect the Company’s own estimates and assumption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value of the Company’s outstanding debt obligations approximates its fair value. The fair value of long-term debt is calculated using Level 2 inputs, based on interest rates available for debt with terms and maturities similar to the Company’s 2020 Credit Agre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27, 2021</t>
        </is>
      </c>
    </row>
    <row r="3">
      <c r="A3" s="3" t="inlineStr">
        <is>
          <t>Revenue from Contract with Customer [Abstract]</t>
        </is>
      </c>
    </row>
    <row r="4">
      <c r="A4" s="4" t="inlineStr">
        <is>
          <t>Disaggregated Revenues</t>
        </is>
      </c>
      <c r="B4" s="4" t="inlineStr">
        <is>
          <t xml:space="preserve">Disaggregated revenues by customer type were as follows ( in thousands ): Three Months Ended June 27, 2021 GMS NSS Total DoD $ 194,598 $ 81,621 $ 276,219 Other U.S. government agencies 267,592 131,848 399,440 Commercial and non-U.S. customers 49,153 22,386 71,539 Total $ 511,343 $ 235,855 $ 747,198 Six Months Ended June 27, 2021 GMS NSS Total DoD $ 357,031 $ 163,821 $ 520,852 Other U.S. government agencies 536,377 251,943 788,320 Commercial and non-U.S. customers 139,496 47,097 186,593 Total $ 1,032,904 $ 462,861 $ 1,495,765 Three Months Ended June 28, 2020 GMS NSS Total DoD $ 204,634 $ 62,096 $ 266,730 Other U.S. government agencies 260,714 49,434 310,148 Commercial and non-U.S. customers 42,506 23,919 66,425 Total $ 507,854 $ 135,449 $ 643,303 Six Months Ended June 28, 2020 GMS NSS Total DoD $ 392,240 $ 129,275 $ 521,515 Other U.S. government agencies 510,660 120,156 630,816 Commercial and non-U.S. customers 62,398 45,827 108,225 Total $ 965,298 $ 295,258 $ 1,260,556 Revenues by contract type were as follows ( in thousands ): Three Months Ended June 27, 2021 GMS NSS Total Cost-reimbursable $ 285,552 $ 93,653 $ 379,205 Fixed-price 159,955 79,036 238,991 Time and materials 65,836 63,166 129,002 Total $ 511,343 $ 235,855 $ 747,198 Six Months Ended June 27, 2021 GMS NSS Total Cost-reimbursable $ 546,472 $ 183,747 $ 730,219 Fixed-price 341,259 161,553 502,812 Time and materials 145,173 117,561 262,734 Total $ 1,032,904 $ 462,861 $ 1,495,765 Three Months Ended June 28, 2020 GMS NSS Total Cost-reimbursable $ 299,906 $ 34,288 $ 334,194 Fixed-price 158,247 53,693 211,940 Time and materials 49,701 47,468 97,169 Total $ 507,854 $ 135,449 $ 643,303 Six Months Ended June 28, 2020 GMS NSS Total Cost-reimbursable $ 565,986 $ 71,192 $ 637,178 Fixed-price 320,285 122,650 442,935 Time and materials 79,027 101,416 180,443 Total $ 965,298 $ 295,258 $ 1,260,556 Disaggregated revenues by geographic location were as follows ( in thousands ): Three Months Ended June 27, 2021 GMS NSS Total United States $ 266,268 $ 234,706 $ 500,974 International 245,075 1,149 246,224 Total $ 511,343 $ 235,855 $ 747,198 Six Months Ended June 27, 2021 GMS NSS Total United States $ 555,040 $ 460,576 $ 1,015,616 International 477,864 2,285 480,149 Total $ 1,032,904 $ 462,861 $ 1,495,765 Three Months Ended June 28, 2020 GMS NSS Total United States $ 277,536 $ 133,875 $ 411,411 International 230,318 1,574 231,892 Total $ 507,854 $ 135,449 $ 643,303 Six Months Ended June 28, 2020 GMS NSS Total United States $ 526,446 $ 292,014 $ 818,460 International 438,852 3,244 442,096 Total $ 965,298 $ 295,258 $ 1,260,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Contract Liabilities (Tables)</t>
        </is>
      </c>
      <c r="B1" s="2" t="inlineStr">
        <is>
          <t>6 Months Ended</t>
        </is>
      </c>
    </row>
    <row r="2">
      <c r="B2" s="2" t="inlineStr">
        <is>
          <t>Jun. 27, 2021</t>
        </is>
      </c>
    </row>
    <row r="3">
      <c r="A3" s="3" t="inlineStr">
        <is>
          <t>Revenue from Contract with Customer [Abstract]</t>
        </is>
      </c>
    </row>
    <row r="4">
      <c r="A4" s="4" t="inlineStr">
        <is>
          <t>Components of Contract Assets and Contract Liabilities</t>
        </is>
      </c>
      <c r="B4" s="4" t="inlineStr">
        <is>
          <t xml:space="preserve">Contract assets and contract liabilities consisted of the following as of the dates presented ( in thousands ): June 27, December 31, 2021 2020 Contract assets $ 376,154 $ 360,552 Contract liabilities $ 88,903 $ 106,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6 Months Ended</t>
        </is>
      </c>
    </row>
    <row r="2">
      <c r="B2" s="2" t="inlineStr">
        <is>
          <t>Jun. 27, 2021</t>
        </is>
      </c>
    </row>
    <row r="3">
      <c r="A3" s="3" t="inlineStr">
        <is>
          <t>Receivables [Abstract]</t>
        </is>
      </c>
    </row>
    <row r="4">
      <c r="A4" s="4" t="inlineStr">
        <is>
          <t>Components of Accounts Receivable, Net</t>
        </is>
      </c>
      <c r="B4" s="4" t="inlineStr">
        <is>
          <t xml:space="preserve">The components of accounts receivable, net consisted of the following as of the dates presented (in thousands): June 27, December 31, 2021 2020 Billed receivables $ 234,660 $ 227,787 Unbilled receivables 374,209 360,552 Less allowance for credit losses (3,809) (2,828) Total accounts receivables, net $ 605,060 $ 585,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tatement of Comprehensive Income [Abstract]</t>
        </is>
      </c>
    </row>
    <row r="4">
      <c r="A4" s="4" t="inlineStr">
        <is>
          <t>Net income (loss)</t>
        </is>
      </c>
      <c r="B4" s="6" t="n">
        <v>14909</v>
      </c>
      <c r="C4" s="6" t="n">
        <v>-2681</v>
      </c>
      <c r="D4" s="6" t="n">
        <v>27182</v>
      </c>
      <c r="E4" s="6" t="n">
        <v>23469</v>
      </c>
    </row>
    <row r="5">
      <c r="A5" s="3" t="inlineStr">
        <is>
          <t>Other comprehensive income (loss):</t>
        </is>
      </c>
    </row>
    <row r="6">
      <c r="A6" s="4" t="inlineStr">
        <is>
          <t>Change in foreign currency translation adjustment, net of tax</t>
        </is>
      </c>
      <c r="B6" s="5" t="n">
        <v>629</v>
      </c>
      <c r="C6" s="5" t="n">
        <v>59</v>
      </c>
      <c r="D6" s="5" t="n">
        <v>-365</v>
      </c>
      <c r="E6" s="5" t="n">
        <v>-917</v>
      </c>
    </row>
    <row r="7">
      <c r="A7" s="4" t="inlineStr">
        <is>
          <t>Other, net</t>
        </is>
      </c>
      <c r="B7" s="5" t="n">
        <v>0</v>
      </c>
      <c r="C7" s="5" t="n">
        <v>142</v>
      </c>
      <c r="D7" s="5" t="n">
        <v>-1</v>
      </c>
      <c r="E7" s="5" t="n">
        <v>424</v>
      </c>
    </row>
    <row r="8">
      <c r="A8" s="4" t="inlineStr">
        <is>
          <t>Other comprehensive income (loss)</t>
        </is>
      </c>
      <c r="B8" s="5" t="n">
        <v>629</v>
      </c>
      <c r="C8" s="5" t="n">
        <v>201</v>
      </c>
      <c r="D8" s="5" t="n">
        <v>-366</v>
      </c>
      <c r="E8" s="5" t="n">
        <v>-493</v>
      </c>
    </row>
    <row r="9">
      <c r="A9" s="4" t="inlineStr">
        <is>
          <t>Comprehensive income (loss)</t>
        </is>
      </c>
      <c r="B9" s="5" t="n">
        <v>15538</v>
      </c>
      <c r="C9" s="5" t="n">
        <v>-2480</v>
      </c>
      <c r="D9" s="5" t="n">
        <v>26816</v>
      </c>
      <c r="E9" s="5" t="n">
        <v>22976</v>
      </c>
    </row>
    <row r="10">
      <c r="A10" s="4" t="inlineStr">
        <is>
          <t>Comprehensive income (loss) attributed to noncontrolling interests</t>
        </is>
      </c>
      <c r="B10" s="5" t="n">
        <v>552</v>
      </c>
      <c r="C10" s="5" t="n">
        <v>284</v>
      </c>
      <c r="D10" s="5" t="n">
        <v>-702</v>
      </c>
      <c r="E10" s="5" t="n">
        <v>781</v>
      </c>
    </row>
    <row r="11">
      <c r="A11" s="4" t="inlineStr">
        <is>
          <t>Comprehensive income (loss) attributed to PAE Incorporated</t>
        </is>
      </c>
      <c r="B11" s="6" t="n">
        <v>14986</v>
      </c>
      <c r="C11" s="6" t="n">
        <v>-2764</v>
      </c>
      <c r="D11" s="6" t="n">
        <v>27518</v>
      </c>
      <c r="E11" s="6" t="n">
        <v>2219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27, 2021</t>
        </is>
      </c>
    </row>
    <row r="3">
      <c r="A3" s="3" t="inlineStr">
        <is>
          <t>Goodwill and Intangible Assets Disclosure [Abstract]</t>
        </is>
      </c>
    </row>
    <row r="4">
      <c r="A4" s="4" t="inlineStr">
        <is>
          <t>Intangible Assets, net</t>
        </is>
      </c>
      <c r="B4" s="4" t="inlineStr">
        <is>
          <t xml:space="preserve">The components of intangible assets, net consisted of the following as of the dates presented (in thousands): June 27, 2021 Gross Carrying Amount Accumulated Amortization Net Carrying Amount Customer relationships $ 390,900 $ (172,534) $ 218,366 Technology 1,700 (1,700) — Trade name 24,800 (9,802) 14,998 Total $ 417,400 $ (184,036) $ 233,364 December 31, 2020 Gross Carrying Amount Accumulated Amortization Net Carrying Amount Customer relationships $ 390,900 $ (149,163) $ 241,737 Technology 1,700 (1,700) — Trade name 24,800 (8,327) 16,473 Total $ 417,400 $ (159,190) $ 258,210 </t>
        </is>
      </c>
    </row>
    <row r="5">
      <c r="A5" s="4" t="inlineStr">
        <is>
          <t>Estimated Amortization Expense in Future Years</t>
        </is>
      </c>
      <c r="B5" s="4" t="inlineStr">
        <is>
          <t xml:space="preserve">Estimated amortization expense in future years is expected to be: As of June 27, 2021 Remainder of 2021 $ 25,261 2022 50,089 2023 40,666 2024 33,782 2025 28,015 Thereafter 55,551 Total $ 233,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entures (Tables)</t>
        </is>
      </c>
      <c r="B1" s="2" t="inlineStr">
        <is>
          <t>6 Months Ended</t>
        </is>
      </c>
    </row>
    <row r="2">
      <c r="B2" s="2" t="inlineStr">
        <is>
          <t>Jun. 27, 2021</t>
        </is>
      </c>
    </row>
    <row r="3">
      <c r="A3" s="3" t="inlineStr">
        <is>
          <t>Organization, Consolidation and Presentation of Financial Statements [Abstract]</t>
        </is>
      </c>
    </row>
    <row r="4">
      <c r="A4" s="4" t="inlineStr">
        <is>
          <t>Schedule of Variable Interest Entities</t>
        </is>
      </c>
      <c r="B4" s="4" t="inlineStr">
        <is>
          <t xml:space="preserve">The cash flows generated by these VIEs are included within the Company’s condensed consolidated statements of cash flows. The condensed consolidated balance sheets include the following amounts from these consolidated VIEs as of the dates presented ( in thousands ): June 27, December 31, 2021 2020 Assets Total assets $ 148,480 $ 145,664 Liabilities and equity Total liabilities $ 100,732 $ 96,318 Total equity 47,748 49,346 Total liabilities and equity $ 148,480 $ 145,664 The condensed consolidated statements of operations include the following amounts from consolidated VIEs for the periods presented ( in thousands ): Three Months Ended Six Months Ended June 27, June 28, June 27, June 28, 2021 2020 2021 2020 Income statements Revenues $ 111,486 $ 94,454 $ 203,013 $ 181,644 Cost of revenues 90,989 76,634 166,100 145,159 Selling, general and administrative expenses 18,793 15,864 36,291 33,881 Total operating expenses 109,783 92,498 202,391 179,040 Program (loss) income 1,703 1,956 622 2,604 Other (loss) income, net (395) 840 (619) (209) Net income $ 1,308 $ 2,796 $ 3 $ 2,3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27, 2021</t>
        </is>
      </c>
    </row>
    <row r="3">
      <c r="A3" s="3" t="inlineStr">
        <is>
          <t>Debt Disclosure [Abstract]</t>
        </is>
      </c>
    </row>
    <row r="4">
      <c r="A4" s="4" t="inlineStr">
        <is>
          <t>Long-term Debt</t>
        </is>
      </c>
      <c r="B4" s="4" t="inlineStr">
        <is>
          <t xml:space="preserve">Long-term debt consisted of the following as of the dates presented ( in thousands ): June 27, December 31, 2021 2020 First Term Loan $ 887,775 $ 890,000 Other debt $ 5,024 $ — Total debt 892,799 890,000 Unamortized discount and debt issuance costs (22,295) (23,733) Total debt, net of discount and debt issuance costs 870,504 866,267 Less current maturities of long-term debt (6,611) (5,961) Total long-term debt, net of current $ 863,893 $ 860,306 </t>
        </is>
      </c>
    </row>
    <row r="5">
      <c r="A5" s="4" t="inlineStr">
        <is>
          <t>Future Principal Maturities of Long-Term Debt</t>
        </is>
      </c>
      <c r="B5" s="4" t="inlineStr">
        <is>
          <t xml:space="preserve">Future principal maturities of the Company’s long-term debt are summarized as follows ( in thousands ): As of June 27, 2021 Remainder of 2021 $ 7,067 2022 9,587 2023 9,607 2024 9,627 2025 9,648 Thereafter 847,263 Total $ 892,7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Share (Tables)</t>
        </is>
      </c>
      <c r="B1" s="2" t="inlineStr">
        <is>
          <t>6 Months Ended</t>
        </is>
      </c>
    </row>
    <row r="2">
      <c r="B2" s="2" t="inlineStr">
        <is>
          <t>Jun. 27, 2021</t>
        </is>
      </c>
    </row>
    <row r="3">
      <c r="A3" s="3" t="inlineStr">
        <is>
          <t>Earnings Per Share [Abstract]</t>
        </is>
      </c>
    </row>
    <row r="4">
      <c r="A4" s="4" t="inlineStr">
        <is>
          <t>Computation of Basic and Diluted Income (Loss) Per Share</t>
        </is>
      </c>
      <c r="B4" s="4" t="inlineStr">
        <is>
          <t xml:space="preserve">The following table sets forth the computation of basic and diluted income (loss) per share attributable to the Company’s common stockholders for the periods presented ( in thousands, except shares and per share amounts ): Three Months Ended Six Months Ended June 27, June 28, June 27, June 28, 2021 2020 2021 2020 Numerator: Net income (loss) attributed to PAE Incorporated $ 14,350 $ (3,446) $ 27,734 $ 22,538 Denominator: Basic weighted average shares 93,097,652 92,044,098 92,860,800 75,890,028 Diluted weighted average shares 95,511,269 92,787,379 95,193,549 76,273,931 Basic income (loss) per share $ 0.15 $ (0.04) $ 0.30 $ 0.30 Diluted income (loss) per share $ 0.15 $ (0.04) $ 0.29 $ 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27, 2021</t>
        </is>
      </c>
    </row>
    <row r="3">
      <c r="A3" s="3" t="inlineStr">
        <is>
          <t>Leases [Abstract]</t>
        </is>
      </c>
    </row>
    <row r="4">
      <c r="A4" s="4" t="inlineStr">
        <is>
          <t>Future Minimum Operating Lease Payments</t>
        </is>
      </c>
      <c r="B4" s="4" t="inlineStr">
        <is>
          <t xml:space="preserve">The Company’s future minimum operating lease payments for noncancelable operating leases were as follows ( in thousands ): June 27, 2021 Remainder of 2021 $ 24,623 2022 47,194 2023 42,678 2024 34,600 2025 28,185 Thereafter 61,793 Total future minimum lease payments 239,073 Less imputed interest 40,992 Present value of minimum lease payments 198,081 Less current maturities of lease liabilities 47,257 Long-term lease liabilities $ 150,8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27, 2021</t>
        </is>
      </c>
    </row>
    <row r="3">
      <c r="A3" s="3" t="inlineStr">
        <is>
          <t>Fair Value Disclosures [Abstract]</t>
        </is>
      </c>
    </row>
    <row r="4">
      <c r="A4" s="4" t="inlineStr">
        <is>
          <t>Schedule of Fair Value Assumptions</t>
        </is>
      </c>
      <c r="B4" s="4" t="inlineStr">
        <is>
          <t>The significant assumptions the Company used in the model are: Valuation Inputs June 27, 2021 December 31, 2020 Asset price $ 9.1 $ 9.2 Exercise price $ 11.5 $ 11.5 Contractual term 3.6 4.1 Volatility 50.0 % 50.0 % Risk-free rate of return 0.6 % 0.3 % Dividend yield — % — %</t>
        </is>
      </c>
    </row>
    <row r="5">
      <c r="A5" s="4" t="inlineStr">
        <is>
          <t>Schedule of Changes in Fair Value of Warrants</t>
        </is>
      </c>
      <c r="B5" s="4" t="inlineStr">
        <is>
          <t xml:space="preserve">Details of the changes in fair value for the public warrants and private placement warrants are as follows: Public warrant liability June 27, 2021 Public warrant liability as of December 31 $ 30,667 Changes in fair value 399 Ending public warrant liability $ 31,066 Private warrant liability June 27, 2021 Private warrant liability as of December 31 $ 19,800 Changes in fair value (1,533) Ending private warrant liability $ 18,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6 Months Ended</t>
        </is>
      </c>
    </row>
    <row r="2">
      <c r="B2" s="2" t="inlineStr">
        <is>
          <t>Jun. 27, 2021</t>
        </is>
      </c>
    </row>
    <row r="3">
      <c r="A3" s="3" t="inlineStr">
        <is>
          <t>Segment Reporting [Abstract]</t>
        </is>
      </c>
    </row>
    <row r="4">
      <c r="A4" s="4" t="inlineStr">
        <is>
          <t>Information by Reportable Segment</t>
        </is>
      </c>
      <c r="B4" s="4" t="inlineStr">
        <is>
          <t xml:space="preserve">The following table shows information by reportable segment for the periods presented (in thousands): Three Months Ended Six Months Ended June 27, June 28, June 27, June 28, 2021 2020 2021 2020 Revenues GMS $ 511,343 $ 507,854 $ 1,032,904 $ 965,298 NSS 235,855 135,449 462,861 295,258 Corporate — — — — Total revenues $ 747,198 $ 643,303 $ 1,495,765 $ 1,260,556 Operating income (loss) GMS $ 28,700 $ 31,537 $ 53,214 $ 44,140 NSS 9,248 7,725 20,638 12,092 Corporate (7,187) (4,967) (16,895) (14,479) Total operating income $ 30,761 $ 34,295 $ 56,957 $ 41,753 Amortization of intangible assets GMS $ 4,161 $ 4,115 $ 8,322 $ 8,231 NSS 8,470 3,932 16,524 7,863 Corporate — — — — Total amortization of intangible assets $ 12,631 $ 8,047 $ 24,846 $ 16,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6 Months Ended</t>
        </is>
      </c>
    </row>
    <row r="2">
      <c r="B2" s="2" t="inlineStr">
        <is>
          <t>Jun. 27, 2021segment</t>
        </is>
      </c>
    </row>
    <row r="3">
      <c r="A3" s="3" t="inlineStr">
        <is>
          <t>Organization, Consolidation and Presentation of Financial Statements [Abstract]</t>
        </is>
      </c>
    </row>
    <row r="4">
      <c r="A4" s="4" t="inlineStr">
        <is>
          <t>Number of reportable segments</t>
        </is>
      </c>
      <c r="B4"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Disaggregated Revenu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Disaggregation of Revenue [Line Items]</t>
        </is>
      </c>
    </row>
    <row r="4">
      <c r="A4" s="4" t="inlineStr">
        <is>
          <t>Revenues</t>
        </is>
      </c>
      <c r="B4" s="6" t="n">
        <v>747198</v>
      </c>
      <c r="C4" s="6" t="n">
        <v>643303</v>
      </c>
      <c r="D4" s="6" t="n">
        <v>1495765</v>
      </c>
      <c r="E4" s="6" t="n">
        <v>1260556</v>
      </c>
    </row>
    <row r="5">
      <c r="A5" s="4" t="inlineStr">
        <is>
          <t>United States</t>
        </is>
      </c>
    </row>
    <row r="6">
      <c r="A6" s="3" t="inlineStr">
        <is>
          <t>Disaggregation of Revenue [Line Items]</t>
        </is>
      </c>
    </row>
    <row r="7">
      <c r="A7" s="4" t="inlineStr">
        <is>
          <t>Revenues</t>
        </is>
      </c>
      <c r="B7" s="5" t="n">
        <v>500974</v>
      </c>
      <c r="C7" s="5" t="n">
        <v>411411</v>
      </c>
      <c r="D7" s="5" t="n">
        <v>1015616</v>
      </c>
      <c r="E7" s="5" t="n">
        <v>818460</v>
      </c>
    </row>
    <row r="8">
      <c r="A8" s="4" t="inlineStr">
        <is>
          <t>International</t>
        </is>
      </c>
    </row>
    <row r="9">
      <c r="A9" s="3" t="inlineStr">
        <is>
          <t>Disaggregation of Revenue [Line Items]</t>
        </is>
      </c>
    </row>
    <row r="10">
      <c r="A10" s="4" t="inlineStr">
        <is>
          <t>Revenues</t>
        </is>
      </c>
      <c r="B10" s="5" t="n">
        <v>246224</v>
      </c>
      <c r="C10" s="5" t="n">
        <v>231892</v>
      </c>
      <c r="D10" s="5" t="n">
        <v>480149</v>
      </c>
      <c r="E10" s="5" t="n">
        <v>442096</v>
      </c>
    </row>
    <row r="11">
      <c r="A11" s="4" t="inlineStr">
        <is>
          <t>Cost-reimbursable</t>
        </is>
      </c>
    </row>
    <row r="12">
      <c r="A12" s="3" t="inlineStr">
        <is>
          <t>Disaggregation of Revenue [Line Items]</t>
        </is>
      </c>
    </row>
    <row r="13">
      <c r="A13" s="4" t="inlineStr">
        <is>
          <t>Revenues</t>
        </is>
      </c>
      <c r="B13" s="5" t="n">
        <v>379205</v>
      </c>
      <c r="C13" s="5" t="n">
        <v>334194</v>
      </c>
      <c r="D13" s="5" t="n">
        <v>730219</v>
      </c>
      <c r="E13" s="5" t="n">
        <v>637178</v>
      </c>
    </row>
    <row r="14">
      <c r="A14" s="4" t="inlineStr">
        <is>
          <t>Fixed-price</t>
        </is>
      </c>
    </row>
    <row r="15">
      <c r="A15" s="3" t="inlineStr">
        <is>
          <t>Disaggregation of Revenue [Line Items]</t>
        </is>
      </c>
    </row>
    <row r="16">
      <c r="A16" s="4" t="inlineStr">
        <is>
          <t>Revenues</t>
        </is>
      </c>
      <c r="B16" s="5" t="n">
        <v>238991</v>
      </c>
      <c r="C16" s="5" t="n">
        <v>211940</v>
      </c>
      <c r="D16" s="5" t="n">
        <v>502812</v>
      </c>
      <c r="E16" s="5" t="n">
        <v>442935</v>
      </c>
    </row>
    <row r="17">
      <c r="A17" s="4" t="inlineStr">
        <is>
          <t>Time and materials</t>
        </is>
      </c>
    </row>
    <row r="18">
      <c r="A18" s="3" t="inlineStr">
        <is>
          <t>Disaggregation of Revenue [Line Items]</t>
        </is>
      </c>
    </row>
    <row r="19">
      <c r="A19" s="4" t="inlineStr">
        <is>
          <t>Revenues</t>
        </is>
      </c>
      <c r="B19" s="5" t="n">
        <v>129002</v>
      </c>
      <c r="C19" s="5" t="n">
        <v>97169</v>
      </c>
      <c r="D19" s="5" t="n">
        <v>262734</v>
      </c>
      <c r="E19" s="5" t="n">
        <v>180443</v>
      </c>
    </row>
    <row r="20">
      <c r="A20" s="4" t="inlineStr">
        <is>
          <t>GMS | Operating Segments</t>
        </is>
      </c>
    </row>
    <row r="21">
      <c r="A21" s="3" t="inlineStr">
        <is>
          <t>Disaggregation of Revenue [Line Items]</t>
        </is>
      </c>
    </row>
    <row r="22">
      <c r="A22" s="4" t="inlineStr">
        <is>
          <t>Revenues</t>
        </is>
      </c>
      <c r="B22" s="5" t="n">
        <v>511343</v>
      </c>
      <c r="C22" s="5" t="n">
        <v>507854</v>
      </c>
      <c r="D22" s="5" t="n">
        <v>1032904</v>
      </c>
      <c r="E22" s="5" t="n">
        <v>965298</v>
      </c>
    </row>
    <row r="23">
      <c r="A23" s="4" t="inlineStr">
        <is>
          <t>GMS | United States | Operating Segments</t>
        </is>
      </c>
    </row>
    <row r="24">
      <c r="A24" s="3" t="inlineStr">
        <is>
          <t>Disaggregation of Revenue [Line Items]</t>
        </is>
      </c>
    </row>
    <row r="25">
      <c r="A25" s="4" t="inlineStr">
        <is>
          <t>Revenues</t>
        </is>
      </c>
      <c r="B25" s="5" t="n">
        <v>266268</v>
      </c>
      <c r="C25" s="5" t="n">
        <v>277536</v>
      </c>
      <c r="D25" s="5" t="n">
        <v>555040</v>
      </c>
      <c r="E25" s="5" t="n">
        <v>526446</v>
      </c>
    </row>
    <row r="26">
      <c r="A26" s="4" t="inlineStr">
        <is>
          <t>GMS | International | Operating Segments</t>
        </is>
      </c>
    </row>
    <row r="27">
      <c r="A27" s="3" t="inlineStr">
        <is>
          <t>Disaggregation of Revenue [Line Items]</t>
        </is>
      </c>
    </row>
    <row r="28">
      <c r="A28" s="4" t="inlineStr">
        <is>
          <t>Revenues</t>
        </is>
      </c>
      <c r="B28" s="5" t="n">
        <v>245075</v>
      </c>
      <c r="C28" s="5" t="n">
        <v>230318</v>
      </c>
      <c r="D28" s="5" t="n">
        <v>477864</v>
      </c>
      <c r="E28" s="5" t="n">
        <v>438852</v>
      </c>
    </row>
    <row r="29">
      <c r="A29" s="4" t="inlineStr">
        <is>
          <t>GMS | Cost-reimbursable | Operating Segments</t>
        </is>
      </c>
    </row>
    <row r="30">
      <c r="A30" s="3" t="inlineStr">
        <is>
          <t>Disaggregation of Revenue [Line Items]</t>
        </is>
      </c>
    </row>
    <row r="31">
      <c r="A31" s="4" t="inlineStr">
        <is>
          <t>Revenues</t>
        </is>
      </c>
      <c r="B31" s="5" t="n">
        <v>285552</v>
      </c>
      <c r="C31" s="5" t="n">
        <v>299906</v>
      </c>
      <c r="D31" s="5" t="n">
        <v>546472</v>
      </c>
      <c r="E31" s="5" t="n">
        <v>565986</v>
      </c>
    </row>
    <row r="32">
      <c r="A32" s="4" t="inlineStr">
        <is>
          <t>GMS | Fixed-price | Operating Segments</t>
        </is>
      </c>
    </row>
    <row r="33">
      <c r="A33" s="3" t="inlineStr">
        <is>
          <t>Disaggregation of Revenue [Line Items]</t>
        </is>
      </c>
    </row>
    <row r="34">
      <c r="A34" s="4" t="inlineStr">
        <is>
          <t>Revenues</t>
        </is>
      </c>
      <c r="B34" s="5" t="n">
        <v>159955</v>
      </c>
      <c r="C34" s="5" t="n">
        <v>158247</v>
      </c>
      <c r="D34" s="5" t="n">
        <v>341259</v>
      </c>
      <c r="E34" s="5" t="n">
        <v>320285</v>
      </c>
    </row>
    <row r="35">
      <c r="A35" s="4" t="inlineStr">
        <is>
          <t>GMS | Time and materials | Operating Segments</t>
        </is>
      </c>
    </row>
    <row r="36">
      <c r="A36" s="3" t="inlineStr">
        <is>
          <t>Disaggregation of Revenue [Line Items]</t>
        </is>
      </c>
    </row>
    <row r="37">
      <c r="A37" s="4" t="inlineStr">
        <is>
          <t>Revenues</t>
        </is>
      </c>
      <c r="B37" s="5" t="n">
        <v>65836</v>
      </c>
      <c r="C37" s="5" t="n">
        <v>49701</v>
      </c>
      <c r="D37" s="5" t="n">
        <v>145173</v>
      </c>
      <c r="E37" s="5" t="n">
        <v>79027</v>
      </c>
    </row>
    <row r="38">
      <c r="A38" s="4" t="inlineStr">
        <is>
          <t>NSS | Operating Segments</t>
        </is>
      </c>
    </row>
    <row r="39">
      <c r="A39" s="3" t="inlineStr">
        <is>
          <t>Disaggregation of Revenue [Line Items]</t>
        </is>
      </c>
    </row>
    <row r="40">
      <c r="A40" s="4" t="inlineStr">
        <is>
          <t>Revenues</t>
        </is>
      </c>
      <c r="B40" s="5" t="n">
        <v>235855</v>
      </c>
      <c r="C40" s="5" t="n">
        <v>135449</v>
      </c>
      <c r="D40" s="5" t="n">
        <v>462861</v>
      </c>
      <c r="E40" s="5" t="n">
        <v>295258</v>
      </c>
    </row>
    <row r="41">
      <c r="A41" s="4" t="inlineStr">
        <is>
          <t>NSS | United States | Operating Segments</t>
        </is>
      </c>
    </row>
    <row r="42">
      <c r="A42" s="3" t="inlineStr">
        <is>
          <t>Disaggregation of Revenue [Line Items]</t>
        </is>
      </c>
    </row>
    <row r="43">
      <c r="A43" s="4" t="inlineStr">
        <is>
          <t>Revenues</t>
        </is>
      </c>
      <c r="B43" s="5" t="n">
        <v>234706</v>
      </c>
      <c r="C43" s="5" t="n">
        <v>133875</v>
      </c>
      <c r="D43" s="5" t="n">
        <v>460576</v>
      </c>
      <c r="E43" s="5" t="n">
        <v>292014</v>
      </c>
    </row>
    <row r="44">
      <c r="A44" s="4" t="inlineStr">
        <is>
          <t>NSS | International | Operating Segments</t>
        </is>
      </c>
    </row>
    <row r="45">
      <c r="A45" s="3" t="inlineStr">
        <is>
          <t>Disaggregation of Revenue [Line Items]</t>
        </is>
      </c>
    </row>
    <row r="46">
      <c r="A46" s="4" t="inlineStr">
        <is>
          <t>Revenues</t>
        </is>
      </c>
      <c r="B46" s="5" t="n">
        <v>1149</v>
      </c>
      <c r="C46" s="5" t="n">
        <v>1574</v>
      </c>
      <c r="D46" s="5" t="n">
        <v>2285</v>
      </c>
      <c r="E46" s="5" t="n">
        <v>3244</v>
      </c>
    </row>
    <row r="47">
      <c r="A47" s="4" t="inlineStr">
        <is>
          <t>NSS | Cost-reimbursable | Operating Segments</t>
        </is>
      </c>
    </row>
    <row r="48">
      <c r="A48" s="3" t="inlineStr">
        <is>
          <t>Disaggregation of Revenue [Line Items]</t>
        </is>
      </c>
    </row>
    <row r="49">
      <c r="A49" s="4" t="inlineStr">
        <is>
          <t>Revenues</t>
        </is>
      </c>
      <c r="B49" s="5" t="n">
        <v>93653</v>
      </c>
      <c r="C49" s="5" t="n">
        <v>34288</v>
      </c>
      <c r="D49" s="5" t="n">
        <v>183747</v>
      </c>
      <c r="E49" s="5" t="n">
        <v>71192</v>
      </c>
    </row>
    <row r="50">
      <c r="A50" s="4" t="inlineStr">
        <is>
          <t>NSS | Fixed-price | Operating Segments</t>
        </is>
      </c>
    </row>
    <row r="51">
      <c r="A51" s="3" t="inlineStr">
        <is>
          <t>Disaggregation of Revenue [Line Items]</t>
        </is>
      </c>
    </row>
    <row r="52">
      <c r="A52" s="4" t="inlineStr">
        <is>
          <t>Revenues</t>
        </is>
      </c>
      <c r="B52" s="5" t="n">
        <v>79036</v>
      </c>
      <c r="C52" s="5" t="n">
        <v>53693</v>
      </c>
      <c r="D52" s="5" t="n">
        <v>161553</v>
      </c>
      <c r="E52" s="5" t="n">
        <v>122650</v>
      </c>
    </row>
    <row r="53">
      <c r="A53" s="4" t="inlineStr">
        <is>
          <t>NSS | Time and materials | Operating Segments</t>
        </is>
      </c>
    </row>
    <row r="54">
      <c r="A54" s="3" t="inlineStr">
        <is>
          <t>Disaggregation of Revenue [Line Items]</t>
        </is>
      </c>
    </row>
    <row r="55">
      <c r="A55" s="4" t="inlineStr">
        <is>
          <t>Revenues</t>
        </is>
      </c>
      <c r="B55" s="5" t="n">
        <v>63166</v>
      </c>
      <c r="C55" s="5" t="n">
        <v>47468</v>
      </c>
      <c r="D55" s="5" t="n">
        <v>117561</v>
      </c>
      <c r="E55" s="5" t="n">
        <v>101416</v>
      </c>
    </row>
    <row r="56">
      <c r="A56" s="4" t="inlineStr">
        <is>
          <t>DoD</t>
        </is>
      </c>
    </row>
    <row r="57">
      <c r="A57" s="3" t="inlineStr">
        <is>
          <t>Disaggregation of Revenue [Line Items]</t>
        </is>
      </c>
    </row>
    <row r="58">
      <c r="A58" s="4" t="inlineStr">
        <is>
          <t>Revenues</t>
        </is>
      </c>
      <c r="B58" s="5" t="n">
        <v>276219</v>
      </c>
      <c r="C58" s="5" t="n">
        <v>266730</v>
      </c>
      <c r="D58" s="5" t="n">
        <v>520852</v>
      </c>
      <c r="E58" s="5" t="n">
        <v>521515</v>
      </c>
    </row>
    <row r="59">
      <c r="A59" s="4" t="inlineStr">
        <is>
          <t>DoD | GMS | Operating Segments</t>
        </is>
      </c>
    </row>
    <row r="60">
      <c r="A60" s="3" t="inlineStr">
        <is>
          <t>Disaggregation of Revenue [Line Items]</t>
        </is>
      </c>
    </row>
    <row r="61">
      <c r="A61" s="4" t="inlineStr">
        <is>
          <t>Revenues</t>
        </is>
      </c>
      <c r="B61" s="5" t="n">
        <v>194598</v>
      </c>
      <c r="C61" s="5" t="n">
        <v>204634</v>
      </c>
      <c r="D61" s="5" t="n">
        <v>357031</v>
      </c>
      <c r="E61" s="5" t="n">
        <v>392240</v>
      </c>
    </row>
    <row r="62">
      <c r="A62" s="4" t="inlineStr">
        <is>
          <t>DoD | NSS | Operating Segments</t>
        </is>
      </c>
    </row>
    <row r="63">
      <c r="A63" s="3" t="inlineStr">
        <is>
          <t>Disaggregation of Revenue [Line Items]</t>
        </is>
      </c>
    </row>
    <row r="64">
      <c r="A64" s="4" t="inlineStr">
        <is>
          <t>Revenues</t>
        </is>
      </c>
      <c r="B64" s="5" t="n">
        <v>81621</v>
      </c>
      <c r="C64" s="5" t="n">
        <v>62096</v>
      </c>
      <c r="D64" s="5" t="n">
        <v>163821</v>
      </c>
      <c r="E64" s="5" t="n">
        <v>129275</v>
      </c>
    </row>
    <row r="65">
      <c r="A65" s="4" t="inlineStr">
        <is>
          <t>Other U.S. government agencies</t>
        </is>
      </c>
    </row>
    <row r="66">
      <c r="A66" s="3" t="inlineStr">
        <is>
          <t>Disaggregation of Revenue [Line Items]</t>
        </is>
      </c>
    </row>
    <row r="67">
      <c r="A67" s="4" t="inlineStr">
        <is>
          <t>Revenues</t>
        </is>
      </c>
      <c r="B67" s="5" t="n">
        <v>399440</v>
      </c>
      <c r="C67" s="5" t="n">
        <v>310148</v>
      </c>
      <c r="D67" s="5" t="n">
        <v>788320</v>
      </c>
      <c r="E67" s="5" t="n">
        <v>630816</v>
      </c>
    </row>
    <row r="68">
      <c r="A68" s="4" t="inlineStr">
        <is>
          <t>Other U.S. government agencies | GMS | Operating Segments</t>
        </is>
      </c>
    </row>
    <row r="69">
      <c r="A69" s="3" t="inlineStr">
        <is>
          <t>Disaggregation of Revenue [Line Items]</t>
        </is>
      </c>
    </row>
    <row r="70">
      <c r="A70" s="4" t="inlineStr">
        <is>
          <t>Revenues</t>
        </is>
      </c>
      <c r="B70" s="5" t="n">
        <v>267592</v>
      </c>
      <c r="C70" s="5" t="n">
        <v>260714</v>
      </c>
      <c r="D70" s="5" t="n">
        <v>536377</v>
      </c>
      <c r="E70" s="5" t="n">
        <v>510660</v>
      </c>
    </row>
    <row r="71">
      <c r="A71" s="4" t="inlineStr">
        <is>
          <t>Other U.S. government agencies | NSS | Operating Segments</t>
        </is>
      </c>
    </row>
    <row r="72">
      <c r="A72" s="3" t="inlineStr">
        <is>
          <t>Disaggregation of Revenue [Line Items]</t>
        </is>
      </c>
    </row>
    <row r="73">
      <c r="A73" s="4" t="inlineStr">
        <is>
          <t>Revenues</t>
        </is>
      </c>
      <c r="B73" s="5" t="n">
        <v>131848</v>
      </c>
      <c r="C73" s="5" t="n">
        <v>49434</v>
      </c>
      <c r="D73" s="5" t="n">
        <v>251943</v>
      </c>
      <c r="E73" s="5" t="n">
        <v>120156</v>
      </c>
    </row>
    <row r="74">
      <c r="A74" s="4" t="inlineStr">
        <is>
          <t>Commercial and non-U.S. customers</t>
        </is>
      </c>
    </row>
    <row r="75">
      <c r="A75" s="3" t="inlineStr">
        <is>
          <t>Disaggregation of Revenue [Line Items]</t>
        </is>
      </c>
    </row>
    <row r="76">
      <c r="A76" s="4" t="inlineStr">
        <is>
          <t>Revenues</t>
        </is>
      </c>
      <c r="B76" s="5" t="n">
        <v>71539</v>
      </c>
      <c r="C76" s="5" t="n">
        <v>66425</v>
      </c>
      <c r="D76" s="5" t="n">
        <v>186593</v>
      </c>
      <c r="E76" s="5" t="n">
        <v>108225</v>
      </c>
    </row>
    <row r="77">
      <c r="A77" s="4" t="inlineStr">
        <is>
          <t>Commercial and non-U.S. customers | GMS | Operating Segments</t>
        </is>
      </c>
    </row>
    <row r="78">
      <c r="A78" s="3" t="inlineStr">
        <is>
          <t>Disaggregation of Revenue [Line Items]</t>
        </is>
      </c>
    </row>
    <row r="79">
      <c r="A79" s="4" t="inlineStr">
        <is>
          <t>Revenues</t>
        </is>
      </c>
      <c r="B79" s="5" t="n">
        <v>49153</v>
      </c>
      <c r="C79" s="5" t="n">
        <v>42506</v>
      </c>
      <c r="D79" s="5" t="n">
        <v>139496</v>
      </c>
      <c r="E79" s="5" t="n">
        <v>62398</v>
      </c>
    </row>
    <row r="80">
      <c r="A80" s="4" t="inlineStr">
        <is>
          <t>Commercial and non-U.S. customers | NSS | Operating Segments</t>
        </is>
      </c>
    </row>
    <row r="81">
      <c r="A81" s="3" t="inlineStr">
        <is>
          <t>Disaggregation of Revenue [Line Items]</t>
        </is>
      </c>
    </row>
    <row r="82">
      <c r="A82" s="4" t="inlineStr">
        <is>
          <t>Revenues</t>
        </is>
      </c>
      <c r="B82" s="6" t="n">
        <v>22386</v>
      </c>
      <c r="C82" s="6" t="n">
        <v>23919</v>
      </c>
      <c r="D82" s="6" t="n">
        <v>47097</v>
      </c>
      <c r="E82" s="6" t="n">
        <v>458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Millions</t>
        </is>
      </c>
      <c r="B1" s="2" t="inlineStr">
        <is>
          <t>Jun. 27, 2021</t>
        </is>
      </c>
      <c r="C1" s="2" t="inlineStr">
        <is>
          <t>Dec. 31, 2020</t>
        </is>
      </c>
    </row>
    <row r="2">
      <c r="A2" s="3" t="inlineStr">
        <is>
          <t>Revenue from Contract with Customer [Abstract]</t>
        </is>
      </c>
    </row>
    <row r="3">
      <c r="A3" s="4" t="inlineStr">
        <is>
          <t>Remaining performance obligations balance</t>
        </is>
      </c>
      <c r="B3" s="9" t="n">
        <v>1497.4</v>
      </c>
      <c r="C3" s="6" t="n">
        <v>1722</v>
      </c>
    </row>
    <row r="4">
      <c r="A4" s="4" t="inlineStr">
        <is>
          <t>Revenue, Remaining Performance Obligation, Expected Timing of Satisfaction, Start Date [Axis]: 2021-06-28</t>
        </is>
      </c>
    </row>
    <row r="5">
      <c r="A5" s="3" t="inlineStr">
        <is>
          <t>Revenue, Remaining Performance Obligation, Expected Timing of Satisfaction [Line Items]</t>
        </is>
      </c>
    </row>
    <row r="6">
      <c r="A6" s="4" t="inlineStr">
        <is>
          <t>Expected revenue recognized (as a percent)</t>
        </is>
      </c>
      <c r="B6" s="4" t="inlineStr">
        <is>
          <t>89.20%</t>
        </is>
      </c>
    </row>
    <row r="7">
      <c r="A7" s="4" t="inlineStr">
        <is>
          <t>Expected period of satisfaction</t>
        </is>
      </c>
      <c r="B7" s="4" t="inlineStr">
        <is>
          <t>1 year</t>
        </is>
      </c>
    </row>
    <row r="8">
      <c r="A8" s="4" t="inlineStr">
        <is>
          <t>Revenue, Remaining Performance Obligation, Expected Timing of Satisfaction, Start Date [Axis]: 2022-06-28</t>
        </is>
      </c>
    </row>
    <row r="9">
      <c r="A9" s="3" t="inlineStr">
        <is>
          <t>Revenue, Remaining Performance Obligation, Expected Timing of Satisfaction [Line Items]</t>
        </is>
      </c>
    </row>
    <row r="10">
      <c r="A10" s="4" t="inlineStr">
        <is>
          <t>Expected revenue recognized (as a percent)</t>
        </is>
      </c>
      <c r="B10" s="4" t="inlineStr">
        <is>
          <t>10.80%</t>
        </is>
      </c>
    </row>
    <row r="11">
      <c r="A11" s="4" t="inlineStr">
        <is>
          <t>Expected period of satisfaction</t>
        </is>
      </c>
      <c r="B11"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1</t>
        </is>
      </c>
      <c r="C1" s="2" t="inlineStr">
        <is>
          <t>Dec. 31, 2020</t>
        </is>
      </c>
    </row>
    <row r="2">
      <c r="A2" s="3" t="inlineStr">
        <is>
          <t>Current assets:</t>
        </is>
      </c>
    </row>
    <row r="3">
      <c r="A3" s="4" t="inlineStr">
        <is>
          <t>Cash and cash equivalents</t>
        </is>
      </c>
      <c r="B3" s="6" t="n">
        <v>94710</v>
      </c>
      <c r="C3" s="6" t="n">
        <v>85908</v>
      </c>
    </row>
    <row r="4">
      <c r="A4" s="4" t="inlineStr">
        <is>
          <t>Accounts receivable, net</t>
        </is>
      </c>
      <c r="B4" s="5" t="n">
        <v>605060</v>
      </c>
      <c r="C4" s="5" t="n">
        <v>585511</v>
      </c>
    </row>
    <row r="5">
      <c r="A5" s="4" t="inlineStr">
        <is>
          <t>Prepaid expenses and other current assets</t>
        </is>
      </c>
      <c r="B5" s="5" t="n">
        <v>63367</v>
      </c>
      <c r="C5" s="5" t="n">
        <v>61607</v>
      </c>
    </row>
    <row r="6">
      <c r="A6" s="4" t="inlineStr">
        <is>
          <t>Total current assets</t>
        </is>
      </c>
      <c r="B6" s="5" t="n">
        <v>763137</v>
      </c>
      <c r="C6" s="5" t="n">
        <v>733026</v>
      </c>
    </row>
    <row r="7">
      <c r="A7" s="4" t="inlineStr">
        <is>
          <t>Property and equipment, net</t>
        </is>
      </c>
      <c r="B7" s="5" t="n">
        <v>38229</v>
      </c>
      <c r="C7" s="5" t="n">
        <v>27615</v>
      </c>
    </row>
    <row r="8">
      <c r="A8" s="4" t="inlineStr">
        <is>
          <t>Investments</t>
        </is>
      </c>
      <c r="B8" s="5" t="n">
        <v>20361</v>
      </c>
      <c r="C8" s="5" t="n">
        <v>18272</v>
      </c>
    </row>
    <row r="9">
      <c r="A9" s="4" t="inlineStr">
        <is>
          <t>Goodwill</t>
        </is>
      </c>
      <c r="B9" s="5" t="n">
        <v>593171</v>
      </c>
      <c r="C9" s="5" t="n">
        <v>590668</v>
      </c>
    </row>
    <row r="10">
      <c r="A10" s="4" t="inlineStr">
        <is>
          <t>Intangible assets, net</t>
        </is>
      </c>
      <c r="B10" s="5" t="n">
        <v>233364</v>
      </c>
      <c r="C10" s="5" t="n">
        <v>258210</v>
      </c>
    </row>
    <row r="11">
      <c r="A11" s="4" t="inlineStr">
        <is>
          <t>Operating lease right-of-use assets, net</t>
        </is>
      </c>
      <c r="B11" s="5" t="n">
        <v>195245</v>
      </c>
      <c r="C11" s="5" t="n">
        <v>191370</v>
      </c>
    </row>
    <row r="12">
      <c r="A12" s="4" t="inlineStr">
        <is>
          <t>Other noncurrent assets</t>
        </is>
      </c>
      <c r="B12" s="5" t="n">
        <v>12938</v>
      </c>
      <c r="C12" s="5" t="n">
        <v>10209</v>
      </c>
    </row>
    <row r="13">
      <c r="A13" s="4" t="inlineStr">
        <is>
          <t>Total assets</t>
        </is>
      </c>
      <c r="B13" s="5" t="n">
        <v>1856445</v>
      </c>
      <c r="C13" s="5" t="n">
        <v>1829370</v>
      </c>
    </row>
    <row r="14">
      <c r="A14" s="3" t="inlineStr">
        <is>
          <t>Current liabilities:</t>
        </is>
      </c>
    </row>
    <row r="15">
      <c r="A15" s="4" t="inlineStr">
        <is>
          <t>Accounts payable</t>
        </is>
      </c>
      <c r="B15" s="5" t="n">
        <v>174651</v>
      </c>
      <c r="C15" s="5" t="n">
        <v>152962</v>
      </c>
    </row>
    <row r="16">
      <c r="A16" s="4" t="inlineStr">
        <is>
          <t>Accrued expenses</t>
        </is>
      </c>
      <c r="B16" s="5" t="n">
        <v>118918</v>
      </c>
      <c r="C16" s="5" t="n">
        <v>114222</v>
      </c>
    </row>
    <row r="17">
      <c r="A17" s="4" t="inlineStr">
        <is>
          <t>Customer advances and billings in excess of costs</t>
        </is>
      </c>
      <c r="B17" s="5" t="n">
        <v>88903</v>
      </c>
      <c r="C17" s="5" t="n">
        <v>106475</v>
      </c>
    </row>
    <row r="18">
      <c r="A18" s="4" t="inlineStr">
        <is>
          <t>Salaries, benefits and payroll taxes</t>
        </is>
      </c>
      <c r="B18" s="5" t="n">
        <v>145905</v>
      </c>
      <c r="C18" s="5" t="n">
        <v>145186</v>
      </c>
    </row>
    <row r="19">
      <c r="A19" s="4" t="inlineStr">
        <is>
          <t>Accrued taxes</t>
        </is>
      </c>
      <c r="B19" s="5" t="n">
        <v>11689</v>
      </c>
      <c r="C19" s="5" t="n">
        <v>15582</v>
      </c>
    </row>
    <row r="20">
      <c r="A20" s="4" t="inlineStr">
        <is>
          <t>Current portion of long-term debt, net</t>
        </is>
      </c>
      <c r="B20" s="5" t="n">
        <v>6611</v>
      </c>
      <c r="C20" s="5" t="n">
        <v>5961</v>
      </c>
    </row>
    <row r="21">
      <c r="A21" s="4" t="inlineStr">
        <is>
          <t>Operating lease liabilities, current portion</t>
        </is>
      </c>
      <c r="B21" s="5" t="n">
        <v>47257</v>
      </c>
      <c r="C21" s="5" t="n">
        <v>46756</v>
      </c>
    </row>
    <row r="22">
      <c r="A22" s="4" t="inlineStr">
        <is>
          <t>Other current liabilities</t>
        </is>
      </c>
      <c r="B22" s="5" t="n">
        <v>39615</v>
      </c>
      <c r="C22" s="5" t="n">
        <v>45037</v>
      </c>
    </row>
    <row r="23">
      <c r="A23" s="4" t="inlineStr">
        <is>
          <t>Total current liabilities</t>
        </is>
      </c>
      <c r="B23" s="5" t="n">
        <v>633549</v>
      </c>
      <c r="C23" s="5" t="n">
        <v>632181</v>
      </c>
    </row>
    <row r="24">
      <c r="A24" s="4" t="inlineStr">
        <is>
          <t>Deferred income taxes, net</t>
        </is>
      </c>
      <c r="B24" s="5" t="n">
        <v>10324</v>
      </c>
      <c r="C24" s="5" t="n">
        <v>4389</v>
      </c>
    </row>
    <row r="25">
      <c r="A25" s="4" t="inlineStr">
        <is>
          <t>Long-term debt, net</t>
        </is>
      </c>
      <c r="B25" s="5" t="n">
        <v>863893</v>
      </c>
      <c r="C25" s="5" t="n">
        <v>860306</v>
      </c>
    </row>
    <row r="26">
      <c r="A26" s="4" t="inlineStr">
        <is>
          <t>Long-term operating lease liabilities</t>
        </is>
      </c>
      <c r="B26" s="5" t="n">
        <v>150824</v>
      </c>
      <c r="C26" s="5" t="n">
        <v>145569</v>
      </c>
    </row>
    <row r="27">
      <c r="A27" s="4" t="inlineStr">
        <is>
          <t>Warrant liability</t>
        </is>
      </c>
      <c r="B27" s="5" t="n">
        <v>49333</v>
      </c>
      <c r="C27" s="5" t="n">
        <v>50467</v>
      </c>
    </row>
    <row r="28">
      <c r="A28" s="4" t="inlineStr">
        <is>
          <t>Other long-term liabilities</t>
        </is>
      </c>
      <c r="B28" s="5" t="n">
        <v>31932</v>
      </c>
      <c r="C28" s="5" t="n">
        <v>30273</v>
      </c>
    </row>
    <row r="29">
      <c r="A29" s="4" t="inlineStr">
        <is>
          <t>Total liabilities</t>
        </is>
      </c>
      <c r="B29" s="5" t="n">
        <v>1739855</v>
      </c>
      <c r="C29" s="5" t="n">
        <v>1723185</v>
      </c>
    </row>
    <row r="30">
      <c r="A30" s="3" t="inlineStr">
        <is>
          <t>Stockholders’ equity:</t>
        </is>
      </c>
    </row>
    <row r="31">
      <c r="A31" s="4" t="inlineStr">
        <is>
          <t>Preferred stock, $0.0001 par value per share, 1,000,000 shares authorized; no shares issued and outstanding</t>
        </is>
      </c>
      <c r="B31" s="5" t="n">
        <v>0</v>
      </c>
      <c r="C31" s="5" t="n">
        <v>0</v>
      </c>
    </row>
    <row r="32">
      <c r="A32" s="4" t="inlineStr">
        <is>
          <t>Common stock, $0.0001 par value per share: 210,000,000 shares authorized; 93,069,815 and 92,040,654 shares issued and outstanding as of June 27, 2021 and December 31, 2020, respectively</t>
        </is>
      </c>
      <c r="B32" s="5" t="n">
        <v>9</v>
      </c>
      <c r="C32" s="5" t="n">
        <v>9</v>
      </c>
    </row>
    <row r="33">
      <c r="A33" s="4" t="inlineStr">
        <is>
          <t>Additional paid-in capital</t>
        </is>
      </c>
      <c r="B33" s="5" t="n">
        <v>170245</v>
      </c>
      <c r="C33" s="5" t="n">
        <v>188685</v>
      </c>
    </row>
    <row r="34">
      <c r="A34" s="4" t="inlineStr">
        <is>
          <t>Accumulated deficit</t>
        </is>
      </c>
      <c r="B34" s="5" t="n">
        <v>-88887</v>
      </c>
      <c r="C34" s="5" t="n">
        <v>-116621</v>
      </c>
    </row>
    <row r="35">
      <c r="A35" s="4" t="inlineStr">
        <is>
          <t>Accumulated other comprehensive income</t>
        </is>
      </c>
      <c r="B35" s="5" t="n">
        <v>1510</v>
      </c>
      <c r="C35" s="5" t="n">
        <v>1876</v>
      </c>
    </row>
    <row r="36">
      <c r="A36" s="4" t="inlineStr">
        <is>
          <t>Total PAE Incorporated stockholders' equity</t>
        </is>
      </c>
      <c r="B36" s="5" t="n">
        <v>82877</v>
      </c>
      <c r="C36" s="5" t="n">
        <v>73949</v>
      </c>
    </row>
    <row r="37">
      <c r="A37" s="4" t="inlineStr">
        <is>
          <t>Noncontrolling interests</t>
        </is>
      </c>
      <c r="B37" s="5" t="n">
        <v>33713</v>
      </c>
      <c r="C37" s="5" t="n">
        <v>32236</v>
      </c>
    </row>
    <row r="38">
      <c r="A38" s="4" t="inlineStr">
        <is>
          <t>Total liabilities and stockholders’ equity</t>
        </is>
      </c>
      <c r="B38" s="6" t="n">
        <v>1856445</v>
      </c>
      <c r="C38" s="6" t="n">
        <v>18293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 Components of Contract Assets and Liabilities (Details) - USD ($) $ in Thousands</t>
        </is>
      </c>
      <c r="B1" s="2" t="inlineStr">
        <is>
          <t>Jun. 27, 2021</t>
        </is>
      </c>
      <c r="C1" s="2" t="inlineStr">
        <is>
          <t>Dec. 31, 2020</t>
        </is>
      </c>
    </row>
    <row r="2">
      <c r="A2" s="3" t="inlineStr">
        <is>
          <t>Revenue from Contract with Customer [Abstract]</t>
        </is>
      </c>
    </row>
    <row r="3">
      <c r="A3" s="4" t="inlineStr">
        <is>
          <t>Contract assets</t>
        </is>
      </c>
      <c r="B3" s="6" t="n">
        <v>376154</v>
      </c>
      <c r="C3" s="6" t="n">
        <v>360552</v>
      </c>
    </row>
    <row r="4">
      <c r="A4" s="4" t="inlineStr">
        <is>
          <t>Contract liabilities</t>
        </is>
      </c>
      <c r="B4" s="6" t="n">
        <v>88903</v>
      </c>
      <c r="C4" s="6" t="n">
        <v>1064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Contract Liabilities - Narrative (Details) - USD ($) $ in Million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Revenue from Contract with Customer [Abstract]</t>
        </is>
      </c>
    </row>
    <row r="4">
      <c r="A4" s="4" t="inlineStr">
        <is>
          <t>Increase (decrease) in contract assets</t>
        </is>
      </c>
      <c r="D4" s="9" t="n">
        <v>15.6</v>
      </c>
    </row>
    <row r="5">
      <c r="A5" s="4" t="inlineStr">
        <is>
          <t>Increase (decrease) in contract liabilities</t>
        </is>
      </c>
      <c r="D5" s="10" t="n">
        <v>-17.6</v>
      </c>
    </row>
    <row r="6">
      <c r="A6" s="4" t="inlineStr">
        <is>
          <t>Recognition of contract liabilities</t>
        </is>
      </c>
      <c r="B6" s="9" t="n">
        <v>3.4</v>
      </c>
      <c r="C6" s="9" t="n">
        <v>1.1</v>
      </c>
      <c r="D6" s="9" t="n">
        <v>87.90000000000001</v>
      </c>
      <c r="E6" s="9" t="n">
        <v>33.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nd Acquisitions (Details) - USD ($) $ / shares in Units, $ in Thousands</t>
        </is>
      </c>
      <c r="B1" s="2" t="inlineStr">
        <is>
          <t>Nov. 23, 2020</t>
        </is>
      </c>
      <c r="C1" s="2" t="inlineStr">
        <is>
          <t>Nov. 20, 2020</t>
        </is>
      </c>
      <c r="D1" s="2" t="inlineStr">
        <is>
          <t>Feb. 11, 2020</t>
        </is>
      </c>
      <c r="E1" s="2" t="inlineStr">
        <is>
          <t>Feb. 10, 2020</t>
        </is>
      </c>
      <c r="F1" s="2" t="inlineStr">
        <is>
          <t>Jun. 27, 2021</t>
        </is>
      </c>
      <c r="G1" s="2" t="inlineStr">
        <is>
          <t>Sep. 27, 2020</t>
        </is>
      </c>
      <c r="H1" s="2" t="inlineStr">
        <is>
          <t>Dec. 31, 2020</t>
        </is>
      </c>
    </row>
    <row r="2">
      <c r="A2" s="3" t="inlineStr">
        <is>
          <t>Business Acquisition [Line Items]</t>
        </is>
      </c>
    </row>
    <row r="3">
      <c r="A3" s="4" t="inlineStr">
        <is>
          <t>Common stock par value (in dollars per share)</t>
        </is>
      </c>
      <c r="F3" s="8" t="n">
        <v>0.0001</v>
      </c>
      <c r="H3" s="8" t="n">
        <v>0.0001</v>
      </c>
    </row>
    <row r="4">
      <c r="A4" s="4" t="inlineStr">
        <is>
          <t>Goodwill</t>
        </is>
      </c>
      <c r="F4" s="6" t="n">
        <v>593171</v>
      </c>
      <c r="H4" s="6" t="n">
        <v>590668</v>
      </c>
    </row>
    <row r="5">
      <c r="A5" s="4" t="inlineStr">
        <is>
          <t>PE Shay Holdings, LLC</t>
        </is>
      </c>
    </row>
    <row r="6">
      <c r="A6" s="3" t="inlineStr">
        <is>
          <t>Business Acquisition [Line Items]</t>
        </is>
      </c>
    </row>
    <row r="7">
      <c r="A7" s="4" t="inlineStr">
        <is>
          <t>Post-closing adjustment payments</t>
        </is>
      </c>
      <c r="G7" s="6" t="n">
        <v>20200</v>
      </c>
    </row>
    <row r="8">
      <c r="A8" s="4" t="inlineStr">
        <is>
          <t>PAE Management</t>
        </is>
      </c>
    </row>
    <row r="9">
      <c r="A9" s="3" t="inlineStr">
        <is>
          <t>Business Acquisition [Line Items]</t>
        </is>
      </c>
    </row>
    <row r="10">
      <c r="A10" s="4" t="inlineStr">
        <is>
          <t>Post-closing adjustment payments</t>
        </is>
      </c>
      <c r="G10" s="6" t="n">
        <v>1000</v>
      </c>
    </row>
    <row r="11">
      <c r="A11" s="4" t="inlineStr">
        <is>
          <t>Class A Common Stock</t>
        </is>
      </c>
    </row>
    <row r="12">
      <c r="A12" s="3" t="inlineStr">
        <is>
          <t>Business Acquisition [Line Items]</t>
        </is>
      </c>
    </row>
    <row r="13">
      <c r="A13" s="4" t="inlineStr">
        <is>
          <t>Common stock par value (in dollars per share)</t>
        </is>
      </c>
      <c r="F13" s="8" t="n">
        <v>0.0001</v>
      </c>
    </row>
    <row r="14">
      <c r="A14" s="4" t="inlineStr">
        <is>
          <t>Shay Holding Corporation Merger</t>
        </is>
      </c>
    </row>
    <row r="15">
      <c r="A15" s="3" t="inlineStr">
        <is>
          <t>Business Acquisition [Line Items]</t>
        </is>
      </c>
    </row>
    <row r="16">
      <c r="A16" s="4" t="inlineStr">
        <is>
          <t>Aggregate cash consideration paid</t>
        </is>
      </c>
      <c r="D16" s="6" t="n">
        <v>424200</v>
      </c>
    </row>
    <row r="17">
      <c r="A17" s="4" t="inlineStr">
        <is>
          <t>Transaction costs</t>
        </is>
      </c>
      <c r="D17" s="6" t="n">
        <v>3400</v>
      </c>
    </row>
    <row r="18">
      <c r="A18" s="4" t="inlineStr">
        <is>
          <t>Shay Holding Corporation Merger | Earn-Out Shares</t>
        </is>
      </c>
    </row>
    <row r="19">
      <c r="A19" s="3" t="inlineStr">
        <is>
          <t>Business Acquisition [Line Items]</t>
        </is>
      </c>
    </row>
    <row r="20">
      <c r="A20" s="4" t="inlineStr">
        <is>
          <t>Period following completion of business combination (in years)</t>
        </is>
      </c>
      <c r="D20" s="4" t="inlineStr">
        <is>
          <t>5 years</t>
        </is>
      </c>
      <c r="E20" s="4" t="inlineStr">
        <is>
          <t>5 years</t>
        </is>
      </c>
    </row>
    <row r="21">
      <c r="A21" s="4" t="inlineStr">
        <is>
          <t>Shay Holding Corporation Merger | Additional Paid-in Capital</t>
        </is>
      </c>
    </row>
    <row r="22">
      <c r="A22" s="3" t="inlineStr">
        <is>
          <t>Business Acquisition [Line Items]</t>
        </is>
      </c>
    </row>
    <row r="23">
      <c r="A23" s="4" t="inlineStr">
        <is>
          <t>Acquisition fees and expenses</t>
        </is>
      </c>
      <c r="D23" s="6" t="n">
        <v>18200</v>
      </c>
    </row>
    <row r="24">
      <c r="A24" s="4" t="inlineStr">
        <is>
          <t>Shay Holding Corporation Merger | Class A Common Stock</t>
        </is>
      </c>
    </row>
    <row r="25">
      <c r="A25" s="3" t="inlineStr">
        <is>
          <t>Business Acquisition [Line Items]</t>
        </is>
      </c>
    </row>
    <row r="26">
      <c r="A26" s="4" t="inlineStr">
        <is>
          <t>Consideration paid (in shares)</t>
        </is>
      </c>
      <c r="D26" s="5" t="n">
        <v>21127823</v>
      </c>
    </row>
    <row r="27">
      <c r="A27" s="4" t="inlineStr">
        <is>
          <t>Shay Holding Corporation Merger | Class A Common Stock | Earn-Out Shares</t>
        </is>
      </c>
    </row>
    <row r="28">
      <c r="A28" s="3" t="inlineStr">
        <is>
          <t>Business Acquisition [Line Items]</t>
        </is>
      </c>
    </row>
    <row r="29">
      <c r="A29" s="4" t="inlineStr">
        <is>
          <t>Maximum additional earn-out (in shares)</t>
        </is>
      </c>
      <c r="D29" s="5" t="n">
        <v>4000000</v>
      </c>
      <c r="E29" s="5" t="n">
        <v>4000000</v>
      </c>
    </row>
    <row r="30">
      <c r="A30" s="4" t="inlineStr">
        <is>
          <t>CENTRA</t>
        </is>
      </c>
    </row>
    <row r="31">
      <c r="A31" s="3" t="inlineStr">
        <is>
          <t>Business Acquisition [Line Items]</t>
        </is>
      </c>
    </row>
    <row r="32">
      <c r="A32" s="4" t="inlineStr">
        <is>
          <t>Post-closing adjustment payments</t>
        </is>
      </c>
      <c r="F32" s="6" t="n">
        <v>1400</v>
      </c>
    </row>
    <row r="33">
      <c r="A33" s="4" t="inlineStr">
        <is>
          <t>Outstanding capital stock acquired (as a percent)</t>
        </is>
      </c>
      <c r="C33" s="4" t="inlineStr">
        <is>
          <t>100.00%</t>
        </is>
      </c>
    </row>
    <row r="34">
      <c r="A34" s="4" t="inlineStr">
        <is>
          <t>Business combination, consideration transferred</t>
        </is>
      </c>
      <c r="C34" s="6" t="n">
        <v>225300</v>
      </c>
    </row>
    <row r="35">
      <c r="A35" s="4" t="inlineStr">
        <is>
          <t>Assets acquired</t>
        </is>
      </c>
      <c r="C35" s="5" t="n">
        <v>177400</v>
      </c>
    </row>
    <row r="36">
      <c r="A36" s="4" t="inlineStr">
        <is>
          <t>Liabilities assumed</t>
        </is>
      </c>
      <c r="C36" s="5" t="n">
        <v>77200</v>
      </c>
    </row>
    <row r="37">
      <c r="A37" s="4" t="inlineStr">
        <is>
          <t>Goodwill</t>
        </is>
      </c>
      <c r="C37" s="5" t="n">
        <v>126400</v>
      </c>
    </row>
    <row r="38">
      <c r="A38" s="4" t="inlineStr">
        <is>
          <t>Intangible assets acquired</t>
        </is>
      </c>
      <c r="C38" s="6" t="n">
        <v>74100</v>
      </c>
    </row>
    <row r="39">
      <c r="A39" s="4" t="inlineStr">
        <is>
          <t>Metis Solution</t>
        </is>
      </c>
    </row>
    <row r="40">
      <c r="A40" s="3" t="inlineStr">
        <is>
          <t>Business Acquisition [Line Items]</t>
        </is>
      </c>
    </row>
    <row r="41">
      <c r="A41" s="4" t="inlineStr">
        <is>
          <t>Post-closing adjustment payments</t>
        </is>
      </c>
      <c r="F41" s="6" t="n">
        <v>500</v>
      </c>
    </row>
    <row r="42">
      <c r="A42" s="4" t="inlineStr">
        <is>
          <t>Outstanding capital stock acquired (as a percent)</t>
        </is>
      </c>
      <c r="B42" s="4" t="inlineStr">
        <is>
          <t>100.00%</t>
        </is>
      </c>
    </row>
    <row r="43">
      <c r="A43" s="4" t="inlineStr">
        <is>
          <t>Business combination, consideration transferred</t>
        </is>
      </c>
      <c r="B43" s="6" t="n">
        <v>95700</v>
      </c>
    </row>
    <row r="44">
      <c r="A44" s="4" t="inlineStr">
        <is>
          <t>Assets acquired</t>
        </is>
      </c>
      <c r="B44" s="5" t="n">
        <v>60400</v>
      </c>
    </row>
    <row r="45">
      <c r="A45" s="4" t="inlineStr">
        <is>
          <t>Liabilities assumed</t>
        </is>
      </c>
      <c r="B45" s="5" t="n">
        <v>20700</v>
      </c>
    </row>
    <row r="46">
      <c r="A46" s="4" t="inlineStr">
        <is>
          <t>Goodwill</t>
        </is>
      </c>
      <c r="B46" s="5" t="n">
        <v>56500</v>
      </c>
    </row>
    <row r="47">
      <c r="A47" s="4" t="inlineStr">
        <is>
          <t>Intangible assets acquired</t>
        </is>
      </c>
      <c r="B47" s="6" t="n">
        <v>37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Components of Accounts Receivable, Net (Details) - USD ($) $ in Thousands</t>
        </is>
      </c>
      <c r="B1" s="2" t="inlineStr">
        <is>
          <t>Jun. 27, 2021</t>
        </is>
      </c>
      <c r="C1" s="2" t="inlineStr">
        <is>
          <t>Dec. 31, 2020</t>
        </is>
      </c>
    </row>
    <row r="2">
      <c r="A2" s="3" t="inlineStr">
        <is>
          <t>Receivables [Abstract]</t>
        </is>
      </c>
    </row>
    <row r="3">
      <c r="A3" s="4" t="inlineStr">
        <is>
          <t>Billed receivables</t>
        </is>
      </c>
      <c r="B3" s="6" t="n">
        <v>234660</v>
      </c>
      <c r="C3" s="6" t="n">
        <v>227787</v>
      </c>
    </row>
    <row r="4">
      <c r="A4" s="4" t="inlineStr">
        <is>
          <t>Unbilled receivables</t>
        </is>
      </c>
      <c r="B4" s="5" t="n">
        <v>374209</v>
      </c>
      <c r="C4" s="5" t="n">
        <v>360552</v>
      </c>
    </row>
    <row r="5">
      <c r="A5" s="4" t="inlineStr">
        <is>
          <t>Less allowance for credit losses</t>
        </is>
      </c>
      <c r="B5" s="5" t="n">
        <v>-3809</v>
      </c>
      <c r="C5" s="5" t="n">
        <v>-2828</v>
      </c>
    </row>
    <row r="6">
      <c r="A6" s="4" t="inlineStr">
        <is>
          <t>Total accounts receivables, net</t>
        </is>
      </c>
      <c r="B6" s="6" t="n">
        <v>605060</v>
      </c>
      <c r="C6" s="6" t="n">
        <v>5855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Accounts Receivable, net - Narrative (Details)</t>
        </is>
      </c>
      <c r="B1" s="2" t="inlineStr">
        <is>
          <t>6 Months Ended</t>
        </is>
      </c>
    </row>
    <row r="2">
      <c r="B2" s="2" t="inlineStr">
        <is>
          <t>Jun. 27, 2021</t>
        </is>
      </c>
    </row>
    <row r="3">
      <c r="A3" s="4" t="inlineStr">
        <is>
          <t>Accounts Receivable | U.S. Government Agencies | Customer Concentration Risk</t>
        </is>
      </c>
    </row>
    <row r="4">
      <c r="A4" s="3" t="inlineStr">
        <is>
          <t>Product Information [Line Items]</t>
        </is>
      </c>
    </row>
    <row r="5">
      <c r="A5" s="4" t="inlineStr">
        <is>
          <t>Concentration risk (as a percent)</t>
        </is>
      </c>
      <c r="B5" s="4" t="inlineStr">
        <is>
          <t>93.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s>
  <sheetData>
    <row r="1">
      <c r="A1" s="1" t="inlineStr">
        <is>
          <t>Goodwill and Intangible Assets, net - Narrative (Details) - USD ($)</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Finite-Lived Intangible Assets [Line Items]</t>
        </is>
      </c>
    </row>
    <row r="4">
      <c r="A4" s="4" t="inlineStr">
        <is>
          <t>Goodwill impairment loss</t>
        </is>
      </c>
      <c r="B4" s="6" t="n">
        <v>0</v>
      </c>
      <c r="C4" s="6" t="n">
        <v>0</v>
      </c>
      <c r="D4" s="6" t="n">
        <v>0</v>
      </c>
      <c r="E4" s="6" t="n">
        <v>0</v>
      </c>
    </row>
    <row r="5">
      <c r="A5" s="4" t="inlineStr">
        <is>
          <t>Amortization of intangible assets</t>
        </is>
      </c>
      <c r="B5" s="6" t="n">
        <v>12631000</v>
      </c>
      <c r="C5" s="6" t="n">
        <v>8047000</v>
      </c>
      <c r="D5" s="6" t="n">
        <v>24846000</v>
      </c>
      <c r="E5" s="6" t="n">
        <v>16094000</v>
      </c>
    </row>
    <row r="6">
      <c r="A6" s="4" t="inlineStr">
        <is>
          <t>Customer relationships | Weighted Average</t>
        </is>
      </c>
    </row>
    <row r="7">
      <c r="A7" s="3" t="inlineStr">
        <is>
          <t>Finite-Lived Intangible Assets [Line Items]</t>
        </is>
      </c>
    </row>
    <row r="8">
      <c r="A8" s="4" t="inlineStr">
        <is>
          <t>Useful life of finite-lived intangible assets (in years)</t>
        </is>
      </c>
      <c r="D8" s="4" t="inlineStr">
        <is>
          <t>7 years 9 months 18 days</t>
        </is>
      </c>
    </row>
    <row r="9">
      <c r="A9" s="4" t="inlineStr">
        <is>
          <t>Trade name | Weighted Average</t>
        </is>
      </c>
    </row>
    <row r="10">
      <c r="A10" s="3" t="inlineStr">
        <is>
          <t>Finite-Lived Intangible Assets [Line Items]</t>
        </is>
      </c>
    </row>
    <row r="11">
      <c r="A11" s="4" t="inlineStr">
        <is>
          <t>Useful life of finite-lived intangible assets (in years)</t>
        </is>
      </c>
      <c r="D11" s="4" t="inlineStr">
        <is>
          <t>5 years 6 month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Jun. 27, 2021</t>
        </is>
      </c>
      <c r="C1" s="2" t="inlineStr">
        <is>
          <t>Dec. 31, 2020</t>
        </is>
      </c>
    </row>
    <row r="2">
      <c r="A2" s="3" t="inlineStr">
        <is>
          <t>Finite-Lived Intangible Assets [Line Items]</t>
        </is>
      </c>
    </row>
    <row r="3">
      <c r="A3" s="4" t="inlineStr">
        <is>
          <t>Gross Carrying Amount</t>
        </is>
      </c>
      <c r="B3" s="6" t="n">
        <v>417400</v>
      </c>
      <c r="C3" s="6" t="n">
        <v>417400</v>
      </c>
    </row>
    <row r="4">
      <c r="A4" s="4" t="inlineStr">
        <is>
          <t>Accumulated Amortization</t>
        </is>
      </c>
      <c r="B4" s="5" t="n">
        <v>-184036</v>
      </c>
      <c r="C4" s="5" t="n">
        <v>-159190</v>
      </c>
    </row>
    <row r="5">
      <c r="A5" s="4" t="inlineStr">
        <is>
          <t>Total</t>
        </is>
      </c>
      <c r="B5" s="5" t="n">
        <v>233364</v>
      </c>
      <c r="C5" s="5" t="n">
        <v>258210</v>
      </c>
    </row>
    <row r="6">
      <c r="A6" s="4" t="inlineStr">
        <is>
          <t>Customer relationships</t>
        </is>
      </c>
    </row>
    <row r="7">
      <c r="A7" s="3" t="inlineStr">
        <is>
          <t>Finite-Lived Intangible Assets [Line Items]</t>
        </is>
      </c>
    </row>
    <row r="8">
      <c r="A8" s="4" t="inlineStr">
        <is>
          <t>Gross Carrying Amount</t>
        </is>
      </c>
      <c r="B8" s="5" t="n">
        <v>390900</v>
      </c>
      <c r="C8" s="5" t="n">
        <v>390900</v>
      </c>
    </row>
    <row r="9">
      <c r="A9" s="4" t="inlineStr">
        <is>
          <t>Accumulated Amortization</t>
        </is>
      </c>
      <c r="B9" s="5" t="n">
        <v>-172534</v>
      </c>
      <c r="C9" s="5" t="n">
        <v>-149163</v>
      </c>
    </row>
    <row r="10">
      <c r="A10" s="4" t="inlineStr">
        <is>
          <t>Total</t>
        </is>
      </c>
      <c r="B10" s="5" t="n">
        <v>218366</v>
      </c>
      <c r="C10" s="5" t="n">
        <v>241737</v>
      </c>
    </row>
    <row r="11">
      <c r="A11" s="4" t="inlineStr">
        <is>
          <t>Technology</t>
        </is>
      </c>
    </row>
    <row r="12">
      <c r="A12" s="3" t="inlineStr">
        <is>
          <t>Finite-Lived Intangible Assets [Line Items]</t>
        </is>
      </c>
    </row>
    <row r="13">
      <c r="A13" s="4" t="inlineStr">
        <is>
          <t>Gross Carrying Amount</t>
        </is>
      </c>
      <c r="B13" s="5" t="n">
        <v>1700</v>
      </c>
      <c r="C13" s="5" t="n">
        <v>1700</v>
      </c>
    </row>
    <row r="14">
      <c r="A14" s="4" t="inlineStr">
        <is>
          <t>Accumulated Amortization</t>
        </is>
      </c>
      <c r="B14" s="5" t="n">
        <v>-1700</v>
      </c>
      <c r="C14" s="5" t="n">
        <v>-1700</v>
      </c>
    </row>
    <row r="15">
      <c r="A15" s="4" t="inlineStr">
        <is>
          <t>Total</t>
        </is>
      </c>
      <c r="B15" s="5" t="n">
        <v>0</v>
      </c>
      <c r="C15" s="5" t="n">
        <v>0</v>
      </c>
    </row>
    <row r="16">
      <c r="A16" s="4" t="inlineStr">
        <is>
          <t>Trade name</t>
        </is>
      </c>
    </row>
    <row r="17">
      <c r="A17" s="3" t="inlineStr">
        <is>
          <t>Finite-Lived Intangible Assets [Line Items]</t>
        </is>
      </c>
    </row>
    <row r="18">
      <c r="A18" s="4" t="inlineStr">
        <is>
          <t>Gross Carrying Amount</t>
        </is>
      </c>
      <c r="B18" s="5" t="n">
        <v>24800</v>
      </c>
      <c r="C18" s="5" t="n">
        <v>24800</v>
      </c>
    </row>
    <row r="19">
      <c r="A19" s="4" t="inlineStr">
        <is>
          <t>Accumulated Amortization</t>
        </is>
      </c>
      <c r="B19" s="5" t="n">
        <v>-9802</v>
      </c>
      <c r="C19" s="5" t="n">
        <v>-8327</v>
      </c>
    </row>
    <row r="20">
      <c r="A20" s="4" t="inlineStr">
        <is>
          <t>Total</t>
        </is>
      </c>
      <c r="B20" s="6" t="n">
        <v>14998</v>
      </c>
      <c r="C20" s="6" t="n">
        <v>164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in Future Years (Details) - USD ($) $ in Thousands</t>
        </is>
      </c>
      <c r="B1" s="2" t="inlineStr">
        <is>
          <t>Jun. 27, 2021</t>
        </is>
      </c>
      <c r="C1" s="2" t="inlineStr">
        <is>
          <t>Dec. 31, 2020</t>
        </is>
      </c>
    </row>
    <row r="2">
      <c r="A2" s="3" t="inlineStr">
        <is>
          <t>Finite-Lived Intangible Assets, Net, Amortization Expense, Fiscal Year Maturity [Abstract]</t>
        </is>
      </c>
    </row>
    <row r="3">
      <c r="A3" s="4" t="inlineStr">
        <is>
          <t>Remainder of 2021</t>
        </is>
      </c>
      <c r="B3" s="6" t="n">
        <v>25261</v>
      </c>
    </row>
    <row r="4">
      <c r="A4" s="4" t="inlineStr">
        <is>
          <t>2022</t>
        </is>
      </c>
      <c r="B4" s="5" t="n">
        <v>50089</v>
      </c>
    </row>
    <row r="5">
      <c r="A5" s="4" t="inlineStr">
        <is>
          <t>2023</t>
        </is>
      </c>
      <c r="B5" s="5" t="n">
        <v>40666</v>
      </c>
    </row>
    <row r="6">
      <c r="A6" s="4" t="inlineStr">
        <is>
          <t>2024</t>
        </is>
      </c>
      <c r="B6" s="5" t="n">
        <v>33782</v>
      </c>
    </row>
    <row r="7">
      <c r="A7" s="4" t="inlineStr">
        <is>
          <t>2025</t>
        </is>
      </c>
      <c r="B7" s="5" t="n">
        <v>28015</v>
      </c>
    </row>
    <row r="8">
      <c r="A8" s="4" t="inlineStr">
        <is>
          <t>Thereafter</t>
        </is>
      </c>
      <c r="B8" s="5" t="n">
        <v>55551</v>
      </c>
    </row>
    <row r="9">
      <c r="A9" s="4" t="inlineStr">
        <is>
          <t>Total</t>
        </is>
      </c>
      <c r="B9" s="6" t="n">
        <v>233364</v>
      </c>
      <c r="C9" s="6" t="n">
        <v>2582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Ventures - Balance Sheets (Details) - USD ($) $ in Thousands</t>
        </is>
      </c>
      <c r="B1" s="2" t="inlineStr">
        <is>
          <t>Jun. 27, 2021</t>
        </is>
      </c>
      <c r="C1" s="2" t="inlineStr">
        <is>
          <t>Dec. 31, 2020</t>
        </is>
      </c>
    </row>
    <row r="2">
      <c r="A2" s="3" t="inlineStr">
        <is>
          <t>Assets</t>
        </is>
      </c>
    </row>
    <row r="3">
      <c r="A3" s="4" t="inlineStr">
        <is>
          <t>Total assets</t>
        </is>
      </c>
      <c r="B3" s="6" t="n">
        <v>1856445</v>
      </c>
      <c r="C3" s="6" t="n">
        <v>1829370</v>
      </c>
    </row>
    <row r="4">
      <c r="A4" s="3" t="inlineStr">
        <is>
          <t>Liabilities and equity</t>
        </is>
      </c>
    </row>
    <row r="5">
      <c r="A5" s="4" t="inlineStr">
        <is>
          <t>Total liabilities</t>
        </is>
      </c>
      <c r="B5" s="5" t="n">
        <v>1739855</v>
      </c>
      <c r="C5" s="5" t="n">
        <v>1723185</v>
      </c>
    </row>
    <row r="6">
      <c r="A6" s="4" t="inlineStr">
        <is>
          <t>Total equity</t>
        </is>
      </c>
      <c r="B6" s="5" t="n">
        <v>82877</v>
      </c>
      <c r="C6" s="5" t="n">
        <v>73949</v>
      </c>
    </row>
    <row r="7">
      <c r="A7" s="4" t="inlineStr">
        <is>
          <t>Total liabilities and stockholders’ equity</t>
        </is>
      </c>
      <c r="B7" s="5" t="n">
        <v>1856445</v>
      </c>
      <c r="C7" s="5" t="n">
        <v>1829370</v>
      </c>
    </row>
    <row r="8">
      <c r="A8" s="4" t="inlineStr">
        <is>
          <t>Variable Interest Entity, Primary Beneficiary</t>
        </is>
      </c>
    </row>
    <row r="9">
      <c r="A9" s="3" t="inlineStr">
        <is>
          <t>Assets</t>
        </is>
      </c>
    </row>
    <row r="10">
      <c r="A10" s="4" t="inlineStr">
        <is>
          <t>Total assets</t>
        </is>
      </c>
      <c r="B10" s="5" t="n">
        <v>148480</v>
      </c>
      <c r="C10" s="5" t="n">
        <v>145664</v>
      </c>
    </row>
    <row r="11">
      <c r="A11" s="3" t="inlineStr">
        <is>
          <t>Liabilities and equity</t>
        </is>
      </c>
    </row>
    <row r="12">
      <c r="A12" s="4" t="inlineStr">
        <is>
          <t>Total liabilities</t>
        </is>
      </c>
      <c r="B12" s="5" t="n">
        <v>100732</v>
      </c>
      <c r="C12" s="5" t="n">
        <v>96318</v>
      </c>
    </row>
    <row r="13">
      <c r="A13" s="4" t="inlineStr">
        <is>
          <t>Total equity</t>
        </is>
      </c>
      <c r="B13" s="5" t="n">
        <v>47748</v>
      </c>
      <c r="C13" s="5" t="n">
        <v>49346</v>
      </c>
    </row>
    <row r="14">
      <c r="A14" s="4" t="inlineStr">
        <is>
          <t>Total liabilities and stockholders’ equity</t>
        </is>
      </c>
      <c r="B14" s="6" t="n">
        <v>148480</v>
      </c>
      <c r="C14" s="6" t="n">
        <v>145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Ventures - Statements of Operation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Variable Interest Entity [Line Items]</t>
        </is>
      </c>
    </row>
    <row r="4">
      <c r="A4" s="4" t="inlineStr">
        <is>
          <t>Revenues</t>
        </is>
      </c>
      <c r="B4" s="6" t="n">
        <v>747198</v>
      </c>
      <c r="C4" s="6" t="n">
        <v>643303</v>
      </c>
      <c r="D4" s="6" t="n">
        <v>1495765</v>
      </c>
      <c r="E4" s="6" t="n">
        <v>1260556</v>
      </c>
    </row>
    <row r="5">
      <c r="A5" s="4" t="inlineStr">
        <is>
          <t>Cost of revenues</t>
        </is>
      </c>
      <c r="B5" s="5" t="n">
        <v>564952</v>
      </c>
      <c r="C5" s="5" t="n">
        <v>496678</v>
      </c>
      <c r="D5" s="5" t="n">
        <v>1131618</v>
      </c>
      <c r="E5" s="5" t="n">
        <v>961886</v>
      </c>
    </row>
    <row r="6">
      <c r="A6" s="4" t="inlineStr">
        <is>
          <t>Selling, general and administrative expenses</t>
        </is>
      </c>
      <c r="B6" s="5" t="n">
        <v>142776</v>
      </c>
      <c r="C6" s="5" t="n">
        <v>105451</v>
      </c>
      <c r="D6" s="5" t="n">
        <v>288067</v>
      </c>
      <c r="E6" s="5" t="n">
        <v>242777</v>
      </c>
    </row>
    <row r="7">
      <c r="A7" s="4" t="inlineStr">
        <is>
          <t>Total operating expenses</t>
        </is>
      </c>
      <c r="B7" s="5" t="n">
        <v>720359</v>
      </c>
      <c r="C7" s="5" t="n">
        <v>610176</v>
      </c>
      <c r="D7" s="5" t="n">
        <v>1444531</v>
      </c>
      <c r="E7" s="5" t="n">
        <v>1220757</v>
      </c>
    </row>
    <row r="8">
      <c r="A8" s="4" t="inlineStr">
        <is>
          <t>Program profit</t>
        </is>
      </c>
      <c r="B8" s="5" t="n">
        <v>26839</v>
      </c>
      <c r="C8" s="5" t="n">
        <v>33127</v>
      </c>
      <c r="D8" s="5" t="n">
        <v>51234</v>
      </c>
      <c r="E8" s="5" t="n">
        <v>39799</v>
      </c>
    </row>
    <row r="9">
      <c r="A9" s="4" t="inlineStr">
        <is>
          <t>Other (loss) income, net</t>
        </is>
      </c>
      <c r="B9" s="5" t="n">
        <v>3922</v>
      </c>
      <c r="C9" s="5" t="n">
        <v>1168</v>
      </c>
      <c r="D9" s="5" t="n">
        <v>5723</v>
      </c>
      <c r="E9" s="5" t="n">
        <v>1954</v>
      </c>
    </row>
    <row r="10">
      <c r="A10" s="4" t="inlineStr">
        <is>
          <t>Net income (loss) attributed to PAE Incorporated</t>
        </is>
      </c>
      <c r="B10" s="5" t="n">
        <v>14350</v>
      </c>
      <c r="C10" s="5" t="n">
        <v>-3446</v>
      </c>
      <c r="D10" s="5" t="n">
        <v>27734</v>
      </c>
      <c r="E10" s="5" t="n">
        <v>22538</v>
      </c>
    </row>
    <row r="11">
      <c r="A11" s="4" t="inlineStr">
        <is>
          <t>Variable Interest Entity, Primary Beneficiary</t>
        </is>
      </c>
    </row>
    <row r="12">
      <c r="A12" s="3" t="inlineStr">
        <is>
          <t>Variable Interest Entity [Line Items]</t>
        </is>
      </c>
    </row>
    <row r="13">
      <c r="A13" s="4" t="inlineStr">
        <is>
          <t>Revenues</t>
        </is>
      </c>
      <c r="B13" s="5" t="n">
        <v>111486</v>
      </c>
      <c r="C13" s="5" t="n">
        <v>94454</v>
      </c>
      <c r="D13" s="5" t="n">
        <v>203013</v>
      </c>
      <c r="E13" s="5" t="n">
        <v>181644</v>
      </c>
    </row>
    <row r="14">
      <c r="A14" s="4" t="inlineStr">
        <is>
          <t>Cost of revenues</t>
        </is>
      </c>
      <c r="B14" s="5" t="n">
        <v>90989</v>
      </c>
      <c r="C14" s="5" t="n">
        <v>76634</v>
      </c>
      <c r="D14" s="5" t="n">
        <v>166100</v>
      </c>
      <c r="E14" s="5" t="n">
        <v>145159</v>
      </c>
    </row>
    <row r="15">
      <c r="A15" s="4" t="inlineStr">
        <is>
          <t>Selling, general and administrative expenses</t>
        </is>
      </c>
      <c r="B15" s="5" t="n">
        <v>18793</v>
      </c>
      <c r="C15" s="5" t="n">
        <v>15864</v>
      </c>
      <c r="D15" s="5" t="n">
        <v>36291</v>
      </c>
      <c r="E15" s="5" t="n">
        <v>33881</v>
      </c>
    </row>
    <row r="16">
      <c r="A16" s="4" t="inlineStr">
        <is>
          <t>Total operating expenses</t>
        </is>
      </c>
      <c r="B16" s="5" t="n">
        <v>109783</v>
      </c>
      <c r="C16" s="5" t="n">
        <v>92498</v>
      </c>
      <c r="D16" s="5" t="n">
        <v>202391</v>
      </c>
      <c r="E16" s="5" t="n">
        <v>179040</v>
      </c>
    </row>
    <row r="17">
      <c r="A17" s="4" t="inlineStr">
        <is>
          <t>Program profit</t>
        </is>
      </c>
      <c r="B17" s="5" t="n">
        <v>1703</v>
      </c>
      <c r="C17" s="5" t="n">
        <v>1956</v>
      </c>
      <c r="D17" s="5" t="n">
        <v>622</v>
      </c>
      <c r="E17" s="5" t="n">
        <v>2604</v>
      </c>
    </row>
    <row r="18">
      <c r="A18" s="4" t="inlineStr">
        <is>
          <t>Other (loss) income, net</t>
        </is>
      </c>
      <c r="B18" s="5" t="n">
        <v>-395</v>
      </c>
      <c r="C18" s="5" t="n">
        <v>840</v>
      </c>
      <c r="D18" s="5" t="n">
        <v>-619</v>
      </c>
      <c r="E18" s="5" t="n">
        <v>-209</v>
      </c>
    </row>
    <row r="19">
      <c r="A19" s="4" t="inlineStr">
        <is>
          <t>Net income (loss) attributed to PAE Incorporated</t>
        </is>
      </c>
      <c r="B19" s="6" t="n">
        <v>1308</v>
      </c>
      <c r="C19" s="6" t="n">
        <v>2796</v>
      </c>
      <c r="D19" s="6" t="n">
        <v>3</v>
      </c>
      <c r="E19" s="6" t="n">
        <v>23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7, 2021</t>
        </is>
      </c>
      <c r="C1" s="2" t="inlineStr">
        <is>
          <t>Dec. 31, 2020</t>
        </is>
      </c>
    </row>
    <row r="2">
      <c r="A2" s="3" t="inlineStr">
        <is>
          <t>Stockholders’ equity:</t>
        </is>
      </c>
    </row>
    <row r="3">
      <c r="A3" s="4" t="inlineStr">
        <is>
          <t>Preferred stock par value (in dollars per share)</t>
        </is>
      </c>
      <c r="B3" s="8" t="n">
        <v>0.0001</v>
      </c>
      <c r="C3" s="8" t="n">
        <v>0.000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8" t="n">
        <v>0.0001</v>
      </c>
      <c r="C7" s="8" t="n">
        <v>0.0001</v>
      </c>
    </row>
    <row r="8">
      <c r="A8" s="4" t="inlineStr">
        <is>
          <t>Common stock authorized (in shares)</t>
        </is>
      </c>
      <c r="B8" s="5" t="n">
        <v>210000000</v>
      </c>
      <c r="C8" s="5" t="n">
        <v>210000000</v>
      </c>
    </row>
    <row r="9">
      <c r="A9" s="4" t="inlineStr">
        <is>
          <t>Common stock issued (in shares)</t>
        </is>
      </c>
      <c r="B9" s="5" t="n">
        <v>93069815</v>
      </c>
      <c r="C9" s="5" t="n">
        <v>92040654</v>
      </c>
    </row>
    <row r="10">
      <c r="A10" s="4" t="inlineStr">
        <is>
          <t>Common stock outstanding (in shares)</t>
        </is>
      </c>
      <c r="B10" s="5" t="n">
        <v>93069815</v>
      </c>
      <c r="C10" s="5" t="n">
        <v>920406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Ventures - Narrative (Details) - Parsons Government Services, Inc. $ in Millions</t>
        </is>
      </c>
      <c r="B1" s="2" t="inlineStr">
        <is>
          <t>Jan. 31, 2021USD ($)</t>
        </is>
      </c>
    </row>
    <row r="2">
      <c r="A2" s="3" t="inlineStr">
        <is>
          <t>Variable Interest Entity [Line Items]</t>
        </is>
      </c>
    </row>
    <row r="3">
      <c r="A3" s="4" t="inlineStr">
        <is>
          <t>Minority interest (as a percent)</t>
        </is>
      </c>
      <c r="B3" s="4" t="inlineStr">
        <is>
          <t>49.00%</t>
        </is>
      </c>
    </row>
    <row r="4">
      <c r="A4" s="4" t="inlineStr">
        <is>
          <t>Payments to acquire equity method investments</t>
        </is>
      </c>
      <c r="B4" s="9" t="n">
        <v>15.8</v>
      </c>
    </row>
    <row r="5">
      <c r="A5" s="4" t="inlineStr">
        <is>
          <t>Ownership percentage (as a percent)</t>
        </is>
      </c>
      <c r="B5" s="4" t="inlineStr">
        <is>
          <t>10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Jun. 27, 2021</t>
        </is>
      </c>
      <c r="C1" s="2" t="inlineStr">
        <is>
          <t>Dec. 31, 2020</t>
        </is>
      </c>
    </row>
    <row r="2">
      <c r="A2" s="3" t="inlineStr">
        <is>
          <t>Debt Instrument [Line Items]</t>
        </is>
      </c>
    </row>
    <row r="3">
      <c r="A3" s="4" t="inlineStr">
        <is>
          <t>Total debt</t>
        </is>
      </c>
      <c r="B3" s="6" t="n">
        <v>892799</v>
      </c>
      <c r="C3" s="6" t="n">
        <v>890000</v>
      </c>
    </row>
    <row r="4">
      <c r="A4" s="4" t="inlineStr">
        <is>
          <t>Other debt</t>
        </is>
      </c>
      <c r="B4" s="5" t="n">
        <v>5024</v>
      </c>
      <c r="C4" s="5" t="n">
        <v>0</v>
      </c>
    </row>
    <row r="5">
      <c r="A5" s="4" t="inlineStr">
        <is>
          <t>Unamortized discount and debt issuance costs</t>
        </is>
      </c>
      <c r="B5" s="5" t="n">
        <v>-22295</v>
      </c>
      <c r="C5" s="5" t="n">
        <v>-23733</v>
      </c>
    </row>
    <row r="6">
      <c r="A6" s="4" t="inlineStr">
        <is>
          <t>Total debt, net of discount and debt issuance costs</t>
        </is>
      </c>
      <c r="B6" s="5" t="n">
        <v>870504</v>
      </c>
      <c r="C6" s="5" t="n">
        <v>866267</v>
      </c>
    </row>
    <row r="7">
      <c r="A7" s="4" t="inlineStr">
        <is>
          <t>Less current maturities of long-term debt</t>
        </is>
      </c>
      <c r="B7" s="5" t="n">
        <v>-6611</v>
      </c>
      <c r="C7" s="5" t="n">
        <v>-5961</v>
      </c>
    </row>
    <row r="8">
      <c r="A8" s="4" t="inlineStr">
        <is>
          <t>Total long-term debt, net of current</t>
        </is>
      </c>
      <c r="B8" s="5" t="n">
        <v>863893</v>
      </c>
      <c r="C8" s="5" t="n">
        <v>860306</v>
      </c>
    </row>
    <row r="9">
      <c r="A9" s="4" t="inlineStr">
        <is>
          <t>Secured Debt | First Term Loan</t>
        </is>
      </c>
    </row>
    <row r="10">
      <c r="A10" s="3" t="inlineStr">
        <is>
          <t>Debt Instrument [Line Items]</t>
        </is>
      </c>
    </row>
    <row r="11">
      <c r="A11" s="4" t="inlineStr">
        <is>
          <t>Total debt</t>
        </is>
      </c>
      <c r="B11" s="6" t="n">
        <v>887775</v>
      </c>
      <c r="C11" s="6" t="n">
        <v>89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14" customWidth="1" min="3" max="3"/>
    <col width="41" customWidth="1" min="4" max="4"/>
    <col width="37" customWidth="1" min="5" max="5"/>
  </cols>
  <sheetData>
    <row r="1">
      <c r="A1" s="1" t="inlineStr">
        <is>
          <t>Debt - Narrative (Details)</t>
        </is>
      </c>
      <c r="B1" s="2" t="inlineStr">
        <is>
          <t>Oct. 19, 2020USD ($)</t>
        </is>
      </c>
      <c r="C1" s="2" t="inlineStr">
        <is>
          <t>Oct. 20, 2016</t>
        </is>
      </c>
      <c r="D1" s="2" t="inlineStr">
        <is>
          <t>Jun. 27, 2021USD ($)letter_of_creditloan</t>
        </is>
      </c>
      <c r="E1" s="2" t="inlineStr">
        <is>
          <t>Dec. 31, 2020USD ($)letter_of_credit</t>
        </is>
      </c>
    </row>
    <row r="2">
      <c r="A2" s="3" t="inlineStr">
        <is>
          <t>Debt Instrument [Line Items]</t>
        </is>
      </c>
    </row>
    <row r="3">
      <c r="A3" s="4" t="inlineStr">
        <is>
          <t>Number of letters of credit outstanding | letter_of_credit</t>
        </is>
      </c>
      <c r="D3" s="5" t="n">
        <v>10</v>
      </c>
      <c r="E3" s="5" t="n">
        <v>13</v>
      </c>
    </row>
    <row r="4">
      <c r="A4" s="4" t="inlineStr">
        <is>
          <t>Letters of credit outstanding, amount</t>
        </is>
      </c>
      <c r="D4" s="6" t="n">
        <v>23400000</v>
      </c>
      <c r="E4" s="6" t="n">
        <v>23900000</v>
      </c>
    </row>
    <row r="5">
      <c r="A5" s="4" t="inlineStr">
        <is>
          <t>London Interbank Offered Rate (LIBOR) | Addition to LIBO Rate</t>
        </is>
      </c>
    </row>
    <row r="6">
      <c r="A6" s="3" t="inlineStr">
        <is>
          <t>Debt Instrument [Line Items]</t>
        </is>
      </c>
    </row>
    <row r="7">
      <c r="A7" s="4" t="inlineStr">
        <is>
          <t>Debt instrument, basis spread on variable rate</t>
        </is>
      </c>
      <c r="C7" s="4" t="inlineStr">
        <is>
          <t>1.00%</t>
        </is>
      </c>
    </row>
    <row r="8">
      <c r="A8" s="4" t="inlineStr">
        <is>
          <t>Base Rate | Variable Rate Component One</t>
        </is>
      </c>
    </row>
    <row r="9">
      <c r="A9" s="3" t="inlineStr">
        <is>
          <t>Debt Instrument [Line Items]</t>
        </is>
      </c>
    </row>
    <row r="10">
      <c r="A10" s="4" t="inlineStr">
        <is>
          <t>Debt instrument, basis spread on variable rate</t>
        </is>
      </c>
      <c r="C10" s="4" t="inlineStr">
        <is>
          <t>0.50%</t>
        </is>
      </c>
    </row>
    <row r="11">
      <c r="A11" s="4" t="inlineStr">
        <is>
          <t>Revolving Credit Facility | London Interbank Offered Rate (LIBOR) | Minimum</t>
        </is>
      </c>
    </row>
    <row r="12">
      <c r="A12" s="3" t="inlineStr">
        <is>
          <t>Debt Instrument [Line Items]</t>
        </is>
      </c>
    </row>
    <row r="13">
      <c r="A13" s="4" t="inlineStr">
        <is>
          <t>Debt instrument, basis spread on variable rate</t>
        </is>
      </c>
      <c r="B13" s="4" t="inlineStr">
        <is>
          <t>1.80%</t>
        </is>
      </c>
    </row>
    <row r="14">
      <c r="A14" s="4" t="inlineStr">
        <is>
          <t>Revolving Credit Facility | London Interbank Offered Rate (LIBOR) | Maximum</t>
        </is>
      </c>
    </row>
    <row r="15">
      <c r="A15" s="3" t="inlineStr">
        <is>
          <t>Debt Instrument [Line Items]</t>
        </is>
      </c>
    </row>
    <row r="16">
      <c r="A16" s="4" t="inlineStr">
        <is>
          <t>Debt instrument, basis spread on variable rate</t>
        </is>
      </c>
      <c r="B16" s="4" t="inlineStr">
        <is>
          <t>2.30%</t>
        </is>
      </c>
    </row>
    <row r="17">
      <c r="A17" s="4" t="inlineStr">
        <is>
          <t>First Term Loan | Secured Debt</t>
        </is>
      </c>
    </row>
    <row r="18">
      <c r="A18" s="3" t="inlineStr">
        <is>
          <t>Debt Instrument [Line Items]</t>
        </is>
      </c>
    </row>
    <row r="19">
      <c r="A19" s="4" t="inlineStr">
        <is>
          <t>Debt instrument, face amount</t>
        </is>
      </c>
      <c r="B19" s="6" t="n">
        <v>890000000</v>
      </c>
    </row>
    <row r="20">
      <c r="A20" s="4" t="inlineStr">
        <is>
          <t>Debt instrument, interest rate during period (as a percent)</t>
        </is>
      </c>
      <c r="D20" s="4" t="inlineStr">
        <is>
          <t>5.30%</t>
        </is>
      </c>
      <c r="E20" s="4" t="inlineStr">
        <is>
          <t>5.30%</t>
        </is>
      </c>
    </row>
    <row r="21">
      <c r="A21" s="4" t="inlineStr">
        <is>
          <t>First Term Loan | London Interbank Offered Rate (LIBOR) | Secured Debt</t>
        </is>
      </c>
    </row>
    <row r="22">
      <c r="A22" s="3" t="inlineStr">
        <is>
          <t>Debt Instrument [Line Items]</t>
        </is>
      </c>
    </row>
    <row r="23">
      <c r="A23" s="4" t="inlineStr">
        <is>
          <t>Debt instrument, basis spread on variable rate</t>
        </is>
      </c>
      <c r="C23" s="4" t="inlineStr">
        <is>
          <t>3.50%</t>
        </is>
      </c>
    </row>
    <row r="24">
      <c r="A24" s="4" t="inlineStr">
        <is>
          <t>First Term Loan | Base Rate | Secured Debt</t>
        </is>
      </c>
    </row>
    <row r="25">
      <c r="A25" s="3" t="inlineStr">
        <is>
          <t>Debt Instrument [Line Items]</t>
        </is>
      </c>
    </row>
    <row r="26">
      <c r="A26" s="4" t="inlineStr">
        <is>
          <t>Debt instrument, basis spread on variable rate</t>
        </is>
      </c>
      <c r="C26" s="4" t="inlineStr">
        <is>
          <t>4.50%</t>
        </is>
      </c>
    </row>
    <row r="27">
      <c r="A27" s="4" t="inlineStr">
        <is>
          <t>Term Loan Facility Maturing October 2027 | Secured Debt</t>
        </is>
      </c>
    </row>
    <row r="28">
      <c r="A28" s="3" t="inlineStr">
        <is>
          <t>Debt Instrument [Line Items]</t>
        </is>
      </c>
    </row>
    <row r="29">
      <c r="A29" s="4" t="inlineStr">
        <is>
          <t>Maximum borrowing capacity</t>
        </is>
      </c>
      <c r="B29" s="6" t="n">
        <v>740000000</v>
      </c>
    </row>
    <row r="30">
      <c r="A30" s="4" t="inlineStr">
        <is>
          <t>Term Loan Facility Maturing October 2027 | Secured Debt | London Interbank Offered Rate (LIBOR)</t>
        </is>
      </c>
    </row>
    <row r="31">
      <c r="A31" s="3" t="inlineStr">
        <is>
          <t>Debt Instrument [Line Items]</t>
        </is>
      </c>
    </row>
    <row r="32">
      <c r="A32" s="4" t="inlineStr">
        <is>
          <t>Debt instrument, basis spread on variable rate</t>
        </is>
      </c>
      <c r="B32" s="4" t="inlineStr">
        <is>
          <t>4.50%</t>
        </is>
      </c>
    </row>
    <row r="33">
      <c r="A33" s="4" t="inlineStr">
        <is>
          <t>Delayed Draw Term Loan Facility Maturing October 2027 | Secured Debt</t>
        </is>
      </c>
    </row>
    <row r="34">
      <c r="A34" s="3" t="inlineStr">
        <is>
          <t>Debt Instrument [Line Items]</t>
        </is>
      </c>
    </row>
    <row r="35">
      <c r="A35" s="4" t="inlineStr">
        <is>
          <t>Maximum borrowing capacity</t>
        </is>
      </c>
      <c r="B35" s="6" t="n">
        <v>150000000</v>
      </c>
    </row>
    <row r="36">
      <c r="A36" s="4" t="inlineStr">
        <is>
          <t>Delayed Draw Term Loan Facility Maturing October 2027 | Secured Debt | London Interbank Offered Rate (LIBOR)</t>
        </is>
      </c>
    </row>
    <row r="37">
      <c r="A37" s="3" t="inlineStr">
        <is>
          <t>Debt Instrument [Line Items]</t>
        </is>
      </c>
    </row>
    <row r="38">
      <c r="A38" s="4" t="inlineStr">
        <is>
          <t>Debt instrument, basis spread on variable rate</t>
        </is>
      </c>
      <c r="B38" s="4" t="inlineStr">
        <is>
          <t>4.50%</t>
        </is>
      </c>
    </row>
    <row r="39">
      <c r="A39" s="4" t="inlineStr">
        <is>
          <t>Delayed Draw Term Loan Facility Maturing October 2027 | Revolving Credit Facility</t>
        </is>
      </c>
    </row>
    <row r="40">
      <c r="A40" s="3" t="inlineStr">
        <is>
          <t>Debt Instrument [Line Items]</t>
        </is>
      </c>
    </row>
    <row r="41">
      <c r="A41" s="4" t="inlineStr">
        <is>
          <t>Maximum borrowing capacity</t>
        </is>
      </c>
      <c r="B41" s="6" t="n">
        <v>175000000</v>
      </c>
    </row>
    <row r="42">
      <c r="A42" s="4" t="inlineStr">
        <is>
          <t>Equipment Loan</t>
        </is>
      </c>
    </row>
    <row r="43">
      <c r="A43" s="3" t="inlineStr">
        <is>
          <t>Debt Instrument [Line Items]</t>
        </is>
      </c>
    </row>
    <row r="44">
      <c r="A44" s="4" t="inlineStr">
        <is>
          <t>Debt instrument, face amount</t>
        </is>
      </c>
      <c r="D44" s="6" t="n">
        <v>5000000</v>
      </c>
    </row>
    <row r="45">
      <c r="A45" s="4" t="inlineStr">
        <is>
          <t>Number of equipment loans | loan</t>
        </is>
      </c>
      <c r="D45" s="5" t="n">
        <v>1</v>
      </c>
    </row>
    <row r="46">
      <c r="A46" s="4" t="inlineStr">
        <is>
          <t>Interest rate (as a percent)</t>
        </is>
      </c>
      <c r="D46" s="4" t="inlineStr">
        <is>
          <t>2.80%</t>
        </is>
      </c>
    </row>
    <row r="47">
      <c r="A47" s="4" t="inlineStr">
        <is>
          <t>Revolving Credit Facility | Revolving Credit Facility | Line of Credit</t>
        </is>
      </c>
    </row>
    <row r="48">
      <c r="A48" s="3" t="inlineStr">
        <is>
          <t>Debt Instrument [Line Items]</t>
        </is>
      </c>
    </row>
    <row r="49">
      <c r="A49" s="4" t="inlineStr">
        <is>
          <t>Remaining borrowing capacity</t>
        </is>
      </c>
      <c r="D49" s="6" t="n">
        <v>151600000</v>
      </c>
      <c r="E49" s="6" t="n">
        <v>132800000</v>
      </c>
    </row>
    <row r="50">
      <c r="A50" s="4" t="inlineStr">
        <is>
          <t>Applicable interest rate (as a percent)</t>
        </is>
      </c>
      <c r="D50" s="4" t="inlineStr">
        <is>
          <t>4.00%</t>
        </is>
      </c>
      <c r="E50" s="4" t="inlineStr">
        <is>
          <t>4.00%</t>
        </is>
      </c>
    </row>
    <row r="51">
      <c r="A51" s="4" t="inlineStr">
        <is>
          <t>Revolving Credit Facility | Revolving Credit Facility | London Interbank Offered Rate (LIBOR) | Minimum | Line of Credit</t>
        </is>
      </c>
    </row>
    <row r="52">
      <c r="A52" s="3" t="inlineStr">
        <is>
          <t>Debt Instrument [Line Items]</t>
        </is>
      </c>
    </row>
    <row r="53">
      <c r="A53" s="4" t="inlineStr">
        <is>
          <t>Debt instrument, basis spread on variable rate</t>
        </is>
      </c>
      <c r="C53" s="4" t="inlineStr">
        <is>
          <t>1.80%</t>
        </is>
      </c>
    </row>
    <row r="54">
      <c r="A54" s="4" t="inlineStr">
        <is>
          <t>Revolving Credit Facility | Revolving Credit Facility | London Interbank Offered Rate (LIBOR) | Maximum | Line of Credit</t>
        </is>
      </c>
    </row>
    <row r="55">
      <c r="A55" s="3" t="inlineStr">
        <is>
          <t>Debt Instrument [Line Items]</t>
        </is>
      </c>
    </row>
    <row r="56">
      <c r="A56" s="4" t="inlineStr">
        <is>
          <t>Debt instrument, basis spread on variable rate</t>
        </is>
      </c>
      <c r="C56" s="4" t="inlineStr">
        <is>
          <t>2.30%</t>
        </is>
      </c>
    </row>
    <row r="57">
      <c r="A57" s="4" t="inlineStr">
        <is>
          <t>Revolving Credit Facility | Revolving Credit Facility | Base Rate | Minimum | Line of Credit</t>
        </is>
      </c>
    </row>
    <row r="58">
      <c r="A58" s="3" t="inlineStr">
        <is>
          <t>Debt Instrument [Line Items]</t>
        </is>
      </c>
    </row>
    <row r="59">
      <c r="A59" s="4" t="inlineStr">
        <is>
          <t>Debt instrument, basis spread on variable rate</t>
        </is>
      </c>
      <c r="C59" s="4" t="inlineStr">
        <is>
          <t>0.80%</t>
        </is>
      </c>
    </row>
    <row r="60">
      <c r="A60" s="4" t="inlineStr">
        <is>
          <t>Revolving Credit Facility | Revolving Credit Facility | Base Rate | Maximum | Line of Credit</t>
        </is>
      </c>
    </row>
    <row r="61">
      <c r="A61" s="3" t="inlineStr">
        <is>
          <t>Debt Instrument [Line Items]</t>
        </is>
      </c>
    </row>
    <row r="62">
      <c r="A62" s="4" t="inlineStr">
        <is>
          <t>Debt instrument, basis spread on variable rate</t>
        </is>
      </c>
      <c r="C62" s="4" t="inlineStr">
        <is>
          <t>1.3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Maturities of Long-Term Debt (Details) - USD ($) $ in Thousands</t>
        </is>
      </c>
      <c r="B1" s="2" t="inlineStr">
        <is>
          <t>Jun. 27, 2021</t>
        </is>
      </c>
      <c r="C1" s="2" t="inlineStr">
        <is>
          <t>Dec. 31, 2020</t>
        </is>
      </c>
    </row>
    <row r="2">
      <c r="A2" s="3" t="inlineStr">
        <is>
          <t>Long-term Debt, Fiscal Year Maturity [Abstract]</t>
        </is>
      </c>
    </row>
    <row r="3">
      <c r="A3" s="4" t="inlineStr">
        <is>
          <t>Remainder of 2021</t>
        </is>
      </c>
      <c r="B3" s="6" t="n">
        <v>7067</v>
      </c>
    </row>
    <row r="4">
      <c r="A4" s="4" t="inlineStr">
        <is>
          <t>2022</t>
        </is>
      </c>
      <c r="B4" s="5" t="n">
        <v>9587</v>
      </c>
    </row>
    <row r="5">
      <c r="A5" s="4" t="inlineStr">
        <is>
          <t>2023</t>
        </is>
      </c>
      <c r="B5" s="5" t="n">
        <v>9607</v>
      </c>
    </row>
    <row r="6">
      <c r="A6" s="4" t="inlineStr">
        <is>
          <t>2024</t>
        </is>
      </c>
      <c r="B6" s="5" t="n">
        <v>9627</v>
      </c>
    </row>
    <row r="7">
      <c r="A7" s="4" t="inlineStr">
        <is>
          <t>2025</t>
        </is>
      </c>
      <c r="B7" s="5" t="n">
        <v>9648</v>
      </c>
    </row>
    <row r="8">
      <c r="A8" s="4" t="inlineStr">
        <is>
          <t>Thereafter</t>
        </is>
      </c>
      <c r="B8" s="5" t="n">
        <v>847263</v>
      </c>
    </row>
    <row r="9">
      <c r="A9" s="4" t="inlineStr">
        <is>
          <t>Total</t>
        </is>
      </c>
      <c r="B9" s="6" t="n">
        <v>892799</v>
      </c>
      <c r="C9" s="6" t="n">
        <v>89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holders' Equity (Details) - $ / shares</t>
        </is>
      </c>
      <c r="B1" s="2" t="inlineStr">
        <is>
          <t>Feb. 11, 2020</t>
        </is>
      </c>
      <c r="C1" s="2" t="inlineStr">
        <is>
          <t>Feb. 10, 2020</t>
        </is>
      </c>
      <c r="D1" s="2" t="inlineStr">
        <is>
          <t>Jun. 27, 2021</t>
        </is>
      </c>
      <c r="E1" s="2" t="inlineStr">
        <is>
          <t>Dec. 31, 2020</t>
        </is>
      </c>
    </row>
    <row r="2">
      <c r="A2" s="3" t="inlineStr">
        <is>
          <t>Share-based Compensation Arrangement by Share-based Payment Award [Line Items]</t>
        </is>
      </c>
    </row>
    <row r="3">
      <c r="A3" s="4" t="inlineStr">
        <is>
          <t>Capital stock authorized (in shares)</t>
        </is>
      </c>
      <c r="D3" s="5" t="n">
        <v>211000000</v>
      </c>
    </row>
    <row r="4">
      <c r="A4" s="4" t="inlineStr">
        <is>
          <t>Common stock par value (in dollars per share)</t>
        </is>
      </c>
      <c r="D4" s="8" t="n">
        <v>0.0001</v>
      </c>
      <c r="E4" s="8" t="n">
        <v>0.0001</v>
      </c>
    </row>
    <row r="5">
      <c r="A5" s="4" t="inlineStr">
        <is>
          <t>Preferred stock par value (in dollars per share)</t>
        </is>
      </c>
      <c r="D5" s="8" t="n">
        <v>0.0001</v>
      </c>
      <c r="E5" s="8" t="n">
        <v>0.0001</v>
      </c>
    </row>
    <row r="6">
      <c r="A6" s="4" t="inlineStr">
        <is>
          <t>Common stock authorized (in shares)</t>
        </is>
      </c>
      <c r="D6" s="5" t="n">
        <v>210000000</v>
      </c>
      <c r="E6" s="5" t="n">
        <v>210000000</v>
      </c>
    </row>
    <row r="7">
      <c r="A7" s="4" t="inlineStr">
        <is>
          <t>Preferred stock authorized (in shares)</t>
        </is>
      </c>
      <c r="D7" s="5" t="n">
        <v>1000000</v>
      </c>
      <c r="E7" s="5" t="n">
        <v>1000000</v>
      </c>
    </row>
    <row r="8">
      <c r="A8" s="4" t="inlineStr">
        <is>
          <t>Shay Holding Corporation Merger | Earn-Out Shares</t>
        </is>
      </c>
    </row>
    <row r="9">
      <c r="A9" s="3" t="inlineStr">
        <is>
          <t>Share-based Compensation Arrangement by Share-based Payment Award [Line Items]</t>
        </is>
      </c>
    </row>
    <row r="10">
      <c r="A10" s="4" t="inlineStr">
        <is>
          <t>Period following completion of business combination (in years)</t>
        </is>
      </c>
      <c r="B10" s="4" t="inlineStr">
        <is>
          <t>5 years</t>
        </is>
      </c>
      <c r="C10" s="4" t="inlineStr">
        <is>
          <t>5 years</t>
        </is>
      </c>
    </row>
    <row r="11">
      <c r="A11" s="4" t="inlineStr">
        <is>
          <t>Shay Holding Corporation Merger | Earn-Out Shares, Tranche One</t>
        </is>
      </c>
    </row>
    <row r="12">
      <c r="A12" s="3" t="inlineStr">
        <is>
          <t>Share-based Compensation Arrangement by Share-based Payment Award [Line Items]</t>
        </is>
      </c>
    </row>
    <row r="13">
      <c r="A13" s="4" t="inlineStr">
        <is>
          <t>Maximum additional earn-out (in shares)</t>
        </is>
      </c>
      <c r="D13" s="5" t="n">
        <v>1000000</v>
      </c>
    </row>
    <row r="14">
      <c r="A14" s="4" t="inlineStr">
        <is>
          <t>Share price threshold (in dollars per share)</t>
        </is>
      </c>
      <c r="D14" s="6" t="n">
        <v>13</v>
      </c>
    </row>
    <row r="15">
      <c r="A15" s="4" t="inlineStr">
        <is>
          <t>Shay Holding Corporation Merger | Earn-Out Shares, Tranche Two</t>
        </is>
      </c>
    </row>
    <row r="16">
      <c r="A16" s="3" t="inlineStr">
        <is>
          <t>Share-based Compensation Arrangement by Share-based Payment Award [Line Items]</t>
        </is>
      </c>
    </row>
    <row r="17">
      <c r="A17" s="4" t="inlineStr">
        <is>
          <t>Maximum additional earn-out (in shares)</t>
        </is>
      </c>
      <c r="D17" s="5" t="n">
        <v>1000000</v>
      </c>
    </row>
    <row r="18">
      <c r="A18" s="4" t="inlineStr">
        <is>
          <t>Share price threshold (in dollars per share)</t>
        </is>
      </c>
      <c r="D18" s="7" t="n">
        <v>15.5</v>
      </c>
    </row>
    <row r="19">
      <c r="A19" s="4" t="inlineStr">
        <is>
          <t>Shay Holding Corporation Merger | Earn-Out Shares, Tranche Three</t>
        </is>
      </c>
    </row>
    <row r="20">
      <c r="A20" s="3" t="inlineStr">
        <is>
          <t>Share-based Compensation Arrangement by Share-based Payment Award [Line Items]</t>
        </is>
      </c>
    </row>
    <row r="21">
      <c r="A21" s="4" t="inlineStr">
        <is>
          <t>Maximum additional earn-out (in shares)</t>
        </is>
      </c>
      <c r="D21" s="5" t="n">
        <v>1000000</v>
      </c>
    </row>
    <row r="22">
      <c r="A22" s="4" t="inlineStr">
        <is>
          <t>Share price threshold (in dollars per share)</t>
        </is>
      </c>
      <c r="D22" s="6" t="n">
        <v>18</v>
      </c>
    </row>
    <row r="23">
      <c r="A23" s="4" t="inlineStr">
        <is>
          <t>Shay Holding Corporation Merger | Earn-Out Shares, Tranche Four</t>
        </is>
      </c>
    </row>
    <row r="24">
      <c r="A24" s="3" t="inlineStr">
        <is>
          <t>Share-based Compensation Arrangement by Share-based Payment Award [Line Items]</t>
        </is>
      </c>
    </row>
    <row r="25">
      <c r="A25" s="4" t="inlineStr">
        <is>
          <t>Maximum additional earn-out (in shares)</t>
        </is>
      </c>
      <c r="D25" s="5" t="n">
        <v>1000000</v>
      </c>
    </row>
    <row r="26">
      <c r="A26" s="4" t="inlineStr">
        <is>
          <t>Share price threshold (in dollars per share)</t>
        </is>
      </c>
      <c r="D26" s="7" t="n">
        <v>20.5</v>
      </c>
    </row>
    <row r="27">
      <c r="A27" s="4" t="inlineStr">
        <is>
          <t>Class A Common Stock</t>
        </is>
      </c>
    </row>
    <row r="28">
      <c r="A28" s="3" t="inlineStr">
        <is>
          <t>Share-based Compensation Arrangement by Share-based Payment Award [Line Items]</t>
        </is>
      </c>
    </row>
    <row r="29">
      <c r="A29" s="4" t="inlineStr">
        <is>
          <t>Common stock par value (in dollars per share)</t>
        </is>
      </c>
      <c r="D29" s="8" t="n">
        <v>0.0001</v>
      </c>
    </row>
    <row r="30">
      <c r="A30" s="4" t="inlineStr">
        <is>
          <t>Class A Common Stock | Shay Holding Corporation Merger | Earn-Out Shares</t>
        </is>
      </c>
    </row>
    <row r="31">
      <c r="A31" s="3" t="inlineStr">
        <is>
          <t>Share-based Compensation Arrangement by Share-based Payment Award [Line Items]</t>
        </is>
      </c>
    </row>
    <row r="32">
      <c r="A32" s="4" t="inlineStr">
        <is>
          <t>Maximum additional earn-out (in shares)</t>
        </is>
      </c>
      <c r="B32" s="5" t="n">
        <v>4000000</v>
      </c>
      <c r="C32" s="5" t="n">
        <v>4000000</v>
      </c>
    </row>
    <row r="33">
      <c r="A33" s="4" t="inlineStr">
        <is>
          <t>Minimum threshold trading days</t>
        </is>
      </c>
      <c r="D33" s="4" t="inlineStr">
        <is>
          <t>10 days</t>
        </is>
      </c>
    </row>
    <row r="34">
      <c r="A34" s="4" t="inlineStr">
        <is>
          <t>Consecutive trading days</t>
        </is>
      </c>
      <c r="D34" s="4" t="inlineStr">
        <is>
          <t>20 day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Loss Per Share (Details) - USD ($) $ / shares in Units,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Numerator:</t>
        </is>
      </c>
    </row>
    <row r="4">
      <c r="A4" s="4" t="inlineStr">
        <is>
          <t>Net income (loss) attributed to PAE Incorporated</t>
        </is>
      </c>
      <c r="B4" s="6" t="n">
        <v>14350</v>
      </c>
      <c r="C4" s="6" t="n">
        <v>-3446</v>
      </c>
      <c r="D4" s="6" t="n">
        <v>27734</v>
      </c>
      <c r="E4" s="6" t="n">
        <v>22538</v>
      </c>
    </row>
    <row r="5">
      <c r="A5" s="3" t="inlineStr">
        <is>
          <t>Denominator:</t>
        </is>
      </c>
    </row>
    <row r="6">
      <c r="A6" s="4" t="inlineStr">
        <is>
          <t>Basic weighted average shares (in shares)</t>
        </is>
      </c>
      <c r="B6" s="5" t="n">
        <v>93097652</v>
      </c>
      <c r="C6" s="5" t="n">
        <v>92044098</v>
      </c>
      <c r="D6" s="5" t="n">
        <v>92860800</v>
      </c>
      <c r="E6" s="5" t="n">
        <v>75890028</v>
      </c>
    </row>
    <row r="7">
      <c r="A7" s="4" t="inlineStr">
        <is>
          <t>Diluted weighted average shares (in shares)</t>
        </is>
      </c>
      <c r="B7" s="5" t="n">
        <v>95511269</v>
      </c>
      <c r="C7" s="5" t="n">
        <v>92787379</v>
      </c>
      <c r="D7" s="5" t="n">
        <v>95193549</v>
      </c>
      <c r="E7" s="5" t="n">
        <v>76273931</v>
      </c>
    </row>
    <row r="8">
      <c r="A8" s="4" t="inlineStr">
        <is>
          <t>Basic income (loss) per share (in dollars per share)</t>
        </is>
      </c>
      <c r="B8" s="7" t="n">
        <v>0.15</v>
      </c>
      <c r="C8" s="7" t="n">
        <v>-0.04</v>
      </c>
      <c r="D8" s="7" t="n">
        <v>0.3</v>
      </c>
      <c r="E8" s="7" t="n">
        <v>0.3</v>
      </c>
    </row>
    <row r="9">
      <c r="A9" s="4" t="inlineStr">
        <is>
          <t>Diluted income (loss) per share (in dollars per share)</t>
        </is>
      </c>
      <c r="B9" s="7" t="n">
        <v>0.15</v>
      </c>
      <c r="C9" s="7" t="n">
        <v>-0.04</v>
      </c>
      <c r="D9" s="7" t="n">
        <v>0.29</v>
      </c>
      <c r="E9" s="7" t="n">
        <v>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loss) Per Share - Narrative (Details) - shares</t>
        </is>
      </c>
      <c r="B1" s="2" t="inlineStr">
        <is>
          <t>3 Months Ended</t>
        </is>
      </c>
      <c r="C1" s="2" t="inlineStr">
        <is>
          <t>6 Months Ended</t>
        </is>
      </c>
    </row>
    <row r="2">
      <c r="B2" s="2" t="inlineStr">
        <is>
          <t>Jun. 27, 2021</t>
        </is>
      </c>
      <c r="C2" s="2" t="inlineStr">
        <is>
          <t>Jun. 27, 2021</t>
        </is>
      </c>
    </row>
    <row r="3">
      <c r="A3" s="4" t="inlineStr">
        <is>
          <t>Warrants</t>
        </is>
      </c>
    </row>
    <row r="4">
      <c r="A4" s="3" t="inlineStr">
        <is>
          <t>Antidilutive Securities Excluded from Computation of Earnings Per Share [Line Items]</t>
        </is>
      </c>
    </row>
    <row r="5">
      <c r="A5" s="4" t="inlineStr">
        <is>
          <t>Antidilutive securities excluded from calculation of diluted income (loss) per share (in shares)</t>
        </is>
      </c>
      <c r="B5" s="5" t="n">
        <v>19999985</v>
      </c>
      <c r="C5" s="5" t="n">
        <v>19999985</v>
      </c>
    </row>
    <row r="6">
      <c r="A6" s="4" t="inlineStr">
        <is>
          <t>Earn-Out Shares</t>
        </is>
      </c>
    </row>
    <row r="7">
      <c r="A7" s="3" t="inlineStr">
        <is>
          <t>Antidilutive Securities Excluded from Computation of Earnings Per Share [Line Items]</t>
        </is>
      </c>
    </row>
    <row r="8">
      <c r="A8" s="4" t="inlineStr">
        <is>
          <t>Antidilutive securities excluded from calculation of diluted income (loss) per share (in shares)</t>
        </is>
      </c>
      <c r="B8" s="5" t="n">
        <v>4000000</v>
      </c>
      <c r="C8" s="5" t="n">
        <v>4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7" customWidth="1" min="2" max="2"/>
    <col width="17"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Jun. 27, 2021</t>
        </is>
      </c>
      <c r="C2" s="2" t="inlineStr">
        <is>
          <t>Jun. 27, 2021</t>
        </is>
      </c>
      <c r="D2" s="2" t="inlineStr">
        <is>
          <t>Dec. 31, 2020</t>
        </is>
      </c>
    </row>
    <row r="3">
      <c r="A3" s="3" t="inlineStr">
        <is>
          <t>Leases [Abstract]</t>
        </is>
      </c>
    </row>
    <row r="4">
      <c r="A4" s="4" t="inlineStr">
        <is>
          <t>Operating lease right-of-use assets, net</t>
        </is>
      </c>
      <c r="B4" s="6" t="n">
        <v>195245</v>
      </c>
      <c r="C4" s="6" t="n">
        <v>195245</v>
      </c>
      <c r="D4" s="6" t="n">
        <v>191370</v>
      </c>
    </row>
    <row r="5">
      <c r="A5" s="4" t="inlineStr">
        <is>
          <t>Operating lease liabilities</t>
        </is>
      </c>
      <c r="B5" s="5" t="n">
        <v>198081</v>
      </c>
      <c r="C5" s="5" t="n">
        <v>198081</v>
      </c>
    </row>
    <row r="6">
      <c r="A6" s="4" t="inlineStr">
        <is>
          <t>Operating lease cost</t>
        </is>
      </c>
      <c r="B6" s="6" t="n">
        <v>15200</v>
      </c>
      <c r="C6" s="6" t="n">
        <v>30800</v>
      </c>
    </row>
    <row r="7">
      <c r="A7" s="4" t="inlineStr">
        <is>
          <t>Weighted average remaining lease term (in years)</t>
        </is>
      </c>
      <c r="B7" s="4" t="inlineStr">
        <is>
          <t>6 years 6 months</t>
        </is>
      </c>
      <c r="C7" s="4" t="inlineStr">
        <is>
          <t>6 years 6 months</t>
        </is>
      </c>
    </row>
    <row r="8">
      <c r="A8" s="4" t="inlineStr">
        <is>
          <t>Weighted average discount rate (as a percent)</t>
        </is>
      </c>
      <c r="B8" s="4" t="inlineStr">
        <is>
          <t>6.10%</t>
        </is>
      </c>
      <c r="C8" s="4" t="inlineStr">
        <is>
          <t>6.10%</t>
        </is>
      </c>
    </row>
    <row r="9">
      <c r="A9" s="4" t="inlineStr">
        <is>
          <t>Cash payments for operating leases</t>
        </is>
      </c>
      <c r="B9" s="6" t="n">
        <v>12200</v>
      </c>
      <c r="C9" s="6" t="n">
        <v>242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Operating Lease Payments (Details) - USD ($) $ in Thousands</t>
        </is>
      </c>
      <c r="B1" s="2" t="inlineStr">
        <is>
          <t>Jun. 27, 2021</t>
        </is>
      </c>
      <c r="C1" s="2" t="inlineStr">
        <is>
          <t>Dec. 31, 2020</t>
        </is>
      </c>
    </row>
    <row r="2">
      <c r="A2" s="3" t="inlineStr">
        <is>
          <t>Lessee, Operating Lease, Liability, Payment, Due [Abstract]</t>
        </is>
      </c>
    </row>
    <row r="3">
      <c r="A3" s="4" t="inlineStr">
        <is>
          <t>Remainder of 2021</t>
        </is>
      </c>
      <c r="B3" s="6" t="n">
        <v>24623</v>
      </c>
    </row>
    <row r="4">
      <c r="A4" s="4" t="inlineStr">
        <is>
          <t>2022</t>
        </is>
      </c>
      <c r="B4" s="5" t="n">
        <v>47194</v>
      </c>
    </row>
    <row r="5">
      <c r="A5" s="4" t="inlineStr">
        <is>
          <t>2023</t>
        </is>
      </c>
      <c r="B5" s="5" t="n">
        <v>42678</v>
      </c>
    </row>
    <row r="6">
      <c r="A6" s="4" t="inlineStr">
        <is>
          <t>2024</t>
        </is>
      </c>
      <c r="B6" s="5" t="n">
        <v>34600</v>
      </c>
    </row>
    <row r="7">
      <c r="A7" s="4" t="inlineStr">
        <is>
          <t>2025</t>
        </is>
      </c>
      <c r="B7" s="5" t="n">
        <v>28185</v>
      </c>
    </row>
    <row r="8">
      <c r="A8" s="4" t="inlineStr">
        <is>
          <t>Thereafter</t>
        </is>
      </c>
      <c r="B8" s="5" t="n">
        <v>61793</v>
      </c>
    </row>
    <row r="9">
      <c r="A9" s="4" t="inlineStr">
        <is>
          <t>Total future minimum lease payments</t>
        </is>
      </c>
      <c r="B9" s="5" t="n">
        <v>239073</v>
      </c>
    </row>
    <row r="10">
      <c r="A10" s="4" t="inlineStr">
        <is>
          <t>Less imputed interest</t>
        </is>
      </c>
      <c r="B10" s="5" t="n">
        <v>40992</v>
      </c>
    </row>
    <row r="11">
      <c r="A11" s="4" t="inlineStr">
        <is>
          <t>Present value of minimum lease payments</t>
        </is>
      </c>
      <c r="B11" s="5" t="n">
        <v>198081</v>
      </c>
    </row>
    <row r="12">
      <c r="A12" s="4" t="inlineStr">
        <is>
          <t>Less current maturities of lease liabilities</t>
        </is>
      </c>
      <c r="B12" s="5" t="n">
        <v>47257</v>
      </c>
      <c r="C12" s="6" t="n">
        <v>46756</v>
      </c>
    </row>
    <row r="13">
      <c r="A13" s="4" t="inlineStr">
        <is>
          <t>Long-term lease liabilities</t>
        </is>
      </c>
      <c r="B13" s="6" t="n">
        <v>1508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Fair Value Measurements - Schedule of Fair Value Assumptions (Details)</t>
        </is>
      </c>
      <c r="B1" s="2" t="inlineStr">
        <is>
          <t>Jun. 27, 2021$ / shares</t>
        </is>
      </c>
      <c r="C1" s="2" t="inlineStr">
        <is>
          <t>Dec. 31, 2020$ / shares</t>
        </is>
      </c>
    </row>
    <row r="2">
      <c r="A2" s="4" t="inlineStr">
        <is>
          <t>Asset price</t>
        </is>
      </c>
    </row>
    <row r="3">
      <c r="A3" s="3" t="inlineStr">
        <is>
          <t>Class of Warrant or Right [Line Items]</t>
        </is>
      </c>
    </row>
    <row r="4">
      <c r="A4" s="4" t="inlineStr">
        <is>
          <t>Warrant liability, measurement input</t>
        </is>
      </c>
      <c r="B4" s="10" t="n">
        <v>9.1</v>
      </c>
      <c r="C4" s="10" t="n">
        <v>9.199999999999999</v>
      </c>
    </row>
    <row r="5">
      <c r="A5" s="4" t="inlineStr">
        <is>
          <t>Exercise price</t>
        </is>
      </c>
    </row>
    <row r="6">
      <c r="A6" s="3" t="inlineStr">
        <is>
          <t>Class of Warrant or Right [Line Items]</t>
        </is>
      </c>
    </row>
    <row r="7">
      <c r="A7" s="4" t="inlineStr">
        <is>
          <t>Warrant liability, measurement input</t>
        </is>
      </c>
      <c r="B7" s="10" t="n">
        <v>11.5</v>
      </c>
      <c r="C7" s="10" t="n">
        <v>11.5</v>
      </c>
    </row>
    <row r="8">
      <c r="A8" s="4" t="inlineStr">
        <is>
          <t>Contractual term</t>
        </is>
      </c>
    </row>
    <row r="9">
      <c r="A9" s="3" t="inlineStr">
        <is>
          <t>Class of Warrant or Right [Line Items]</t>
        </is>
      </c>
    </row>
    <row r="10">
      <c r="A10" s="4" t="inlineStr">
        <is>
          <t>Warrant, term</t>
        </is>
      </c>
      <c r="B10" s="4" t="inlineStr">
        <is>
          <t>3 years 7 months 6 days</t>
        </is>
      </c>
      <c r="C10" s="4" t="inlineStr">
        <is>
          <t>4 years 1 month 6 days</t>
        </is>
      </c>
    </row>
    <row r="11">
      <c r="A11" s="4" t="inlineStr">
        <is>
          <t>Volatility</t>
        </is>
      </c>
    </row>
    <row r="12">
      <c r="A12" s="3" t="inlineStr">
        <is>
          <t>Class of Warrant or Right [Line Items]</t>
        </is>
      </c>
    </row>
    <row r="13">
      <c r="A13" s="4" t="inlineStr">
        <is>
          <t>Warrant liability, measurement input</t>
        </is>
      </c>
      <c r="B13" s="11" t="n">
        <v>0.5</v>
      </c>
      <c r="C13" s="11" t="n">
        <v>0.5</v>
      </c>
    </row>
    <row r="14">
      <c r="A14" s="4" t="inlineStr">
        <is>
          <t>Risk-free rate of return</t>
        </is>
      </c>
    </row>
    <row r="15">
      <c r="A15" s="3" t="inlineStr">
        <is>
          <t>Class of Warrant or Right [Line Items]</t>
        </is>
      </c>
    </row>
    <row r="16">
      <c r="A16" s="4" t="inlineStr">
        <is>
          <t>Warrant liability, measurement input</t>
        </is>
      </c>
      <c r="B16" s="11" t="n">
        <v>0.006</v>
      </c>
      <c r="C16" s="11" t="n">
        <v>0.003</v>
      </c>
    </row>
    <row r="17">
      <c r="A17" s="4" t="inlineStr">
        <is>
          <t>Dividend yield</t>
        </is>
      </c>
    </row>
    <row r="18">
      <c r="A18" s="3" t="inlineStr">
        <is>
          <t>Class of Warrant or Right [Line Items]</t>
        </is>
      </c>
    </row>
    <row r="19">
      <c r="A19" s="4" t="inlineStr">
        <is>
          <t>Warrant liability, measurement input</t>
        </is>
      </c>
      <c r="B19" s="5" t="n">
        <v>0</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4"/>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44" customWidth="1" min="5" max="5"/>
    <col width="63" customWidth="1" min="6" max="6"/>
    <col width="13" customWidth="1" min="7" max="7"/>
    <col width="32" customWidth="1" min="8" max="8"/>
    <col width="49" customWidth="1" min="9" max="9"/>
    <col width="27" customWidth="1" min="10" max="10"/>
    <col width="46" customWidth="1" min="11" max="11"/>
    <col width="63" customWidth="1" min="12" max="12"/>
    <col width="20" customWidth="1" min="13" max="13"/>
    <col width="39" customWidth="1" min="14" max="14"/>
    <col width="48" customWidth="1" min="15" max="15"/>
    <col width="67" customWidth="1" min="16" max="16"/>
    <col width="25" customWidth="1" min="17" max="17"/>
    <col width="44" customWidth="1" min="18" max="18"/>
  </cols>
  <sheetData>
    <row r="1">
      <c r="A1" s="1" t="inlineStr">
        <is>
          <t>Condensed Consolidated Statements of Stockholders Equity (Unaudited) - USD ($) $ in Thousands</t>
        </is>
      </c>
      <c r="B1" s="2" t="inlineStr">
        <is>
          <t>Total</t>
        </is>
      </c>
      <c r="C1" s="2" t="inlineStr">
        <is>
          <t>Previously Reported</t>
        </is>
      </c>
      <c r="D1" s="2" t="inlineStr">
        <is>
          <t>Revision of Prior Period, Adjustment</t>
        </is>
      </c>
      <c r="E1" s="2" t="inlineStr">
        <is>
          <t>Total PAE Incorporated Stockholders’ Equity</t>
        </is>
      </c>
      <c r="F1" s="2" t="inlineStr">
        <is>
          <t>Total PAE Incorporated Stockholders’ EquityPreviously Reported</t>
        </is>
      </c>
      <c r="G1" s="2" t="inlineStr">
        <is>
          <t>Common Stock</t>
        </is>
      </c>
      <c r="H1" s="2" t="inlineStr">
        <is>
          <t>Common StockPreviously Reported</t>
        </is>
      </c>
      <c r="I1" s="2" t="inlineStr">
        <is>
          <t>Common StockRevision of Prior Period, Adjustment</t>
        </is>
      </c>
      <c r="J1" s="2" t="inlineStr">
        <is>
          <t>Additional Paid-in Capital</t>
        </is>
      </c>
      <c r="K1" s="2" t="inlineStr">
        <is>
          <t>Additional Paid-in CapitalPreviously Reported</t>
        </is>
      </c>
      <c r="L1" s="2" t="inlineStr">
        <is>
          <t>Additional Paid-in CapitalRevision of Prior Period, Adjustment</t>
        </is>
      </c>
      <c r="M1" s="2" t="inlineStr">
        <is>
          <t>Accumulated Deficit</t>
        </is>
      </c>
      <c r="N1" s="2" t="inlineStr">
        <is>
          <t>Accumulated DeficitPreviously Reported</t>
        </is>
      </c>
      <c r="O1" s="2" t="inlineStr">
        <is>
          <t>Accumulated Other Comprehensive (Loss) / Income</t>
        </is>
      </c>
      <c r="P1" s="2" t="inlineStr">
        <is>
          <t>Accumulated Other Comprehensive (Loss) / IncomePreviously Reported</t>
        </is>
      </c>
      <c r="Q1" s="2" t="inlineStr">
        <is>
          <t>Noncontrolling Interests</t>
        </is>
      </c>
      <c r="R1" s="2" t="inlineStr">
        <is>
          <t>Noncontrolling InterestsPreviously Reported</t>
        </is>
      </c>
    </row>
    <row r="2">
      <c r="A2" s="4" t="inlineStr">
        <is>
          <t>Beginning balance at Dec. 31, 2019</t>
        </is>
      </c>
      <c r="B2" s="6" t="n">
        <v>-11909</v>
      </c>
      <c r="C2" s="6" t="n">
        <v>-11909</v>
      </c>
      <c r="D2" s="6" t="n">
        <v>0</v>
      </c>
      <c r="E2" s="6" t="n">
        <v>-43760</v>
      </c>
      <c r="F2" s="6" t="n">
        <v>-43760</v>
      </c>
      <c r="G2" s="6" t="n">
        <v>2</v>
      </c>
      <c r="H2" s="6" t="n">
        <v>3</v>
      </c>
      <c r="I2" s="6" t="n">
        <v>-1</v>
      </c>
      <c r="J2" s="6" t="n">
        <v>101743</v>
      </c>
      <c r="K2" s="6" t="n">
        <v>101742</v>
      </c>
      <c r="L2" s="6" t="n">
        <v>1</v>
      </c>
      <c r="M2" s="6" t="n">
        <v>-145371</v>
      </c>
      <c r="N2" s="6" t="n">
        <v>-145371</v>
      </c>
      <c r="O2" s="6" t="n">
        <v>-134</v>
      </c>
      <c r="P2" s="6" t="n">
        <v>-134</v>
      </c>
      <c r="Q2" s="6" t="n">
        <v>31851</v>
      </c>
      <c r="R2" s="6" t="n">
        <v>31851</v>
      </c>
    </row>
    <row r="3">
      <c r="A3" s="4" t="inlineStr">
        <is>
          <t>Beginning balance (in shares) at Dec. 31, 2019</t>
        </is>
      </c>
      <c r="G3" s="5" t="n">
        <v>21127823</v>
      </c>
      <c r="H3" s="5" t="n">
        <v>282047</v>
      </c>
      <c r="I3" s="5" t="n">
        <v>20845776</v>
      </c>
    </row>
    <row r="4">
      <c r="A4" s="3" t="inlineStr">
        <is>
          <t>Increase (Decrease) in Stockholders' Equity [Roll Forward]</t>
        </is>
      </c>
    </row>
    <row r="5">
      <c r="A5" s="4" t="inlineStr">
        <is>
          <t>Net income (loss)</t>
        </is>
      </c>
      <c r="B5" s="5" t="n">
        <v>26150</v>
      </c>
      <c r="E5" s="5" t="n">
        <v>25984</v>
      </c>
      <c r="M5" s="5" t="n">
        <v>25984</v>
      </c>
      <c r="Q5" s="5" t="n">
        <v>166</v>
      </c>
    </row>
    <row r="6">
      <c r="A6" s="4" t="inlineStr">
        <is>
          <t>Other comprehensive income (loss), net</t>
        </is>
      </c>
      <c r="B6" s="5" t="n">
        <v>-695</v>
      </c>
      <c r="E6" s="5" t="n">
        <v>-695</v>
      </c>
      <c r="O6" s="5" t="n">
        <v>-695</v>
      </c>
    </row>
    <row r="7">
      <c r="A7" s="4" t="inlineStr">
        <is>
          <t>Distributions to venture partners and other</t>
        </is>
      </c>
      <c r="B7" s="5" t="n">
        <v>0</v>
      </c>
    </row>
    <row r="8">
      <c r="A8" s="4" t="inlineStr">
        <is>
          <t>Equity contributions from venture partners</t>
        </is>
      </c>
      <c r="B8" s="5" t="n">
        <v>165</v>
      </c>
      <c r="E8" s="5" t="n">
        <v>13</v>
      </c>
      <c r="J8" s="5" t="n">
        <v>13</v>
      </c>
      <c r="Q8" s="5" t="n">
        <v>152</v>
      </c>
    </row>
    <row r="9">
      <c r="A9" s="4" t="inlineStr">
        <is>
          <t>Equity infusion from Gores</t>
        </is>
      </c>
      <c r="B9" s="5" t="n">
        <v>307941</v>
      </c>
      <c r="E9" s="5" t="n">
        <v>307941</v>
      </c>
      <c r="G9" s="6" t="n">
        <v>5</v>
      </c>
      <c r="J9" s="5" t="n">
        <v>307936</v>
      </c>
    </row>
    <row r="10">
      <c r="A10" s="4" t="inlineStr">
        <is>
          <t>Equity infusion from Gores (in shares)</t>
        </is>
      </c>
      <c r="G10" s="5" t="n">
        <v>46999787</v>
      </c>
    </row>
    <row r="11">
      <c r="A11" s="4" t="inlineStr">
        <is>
          <t>Private placement</t>
        </is>
      </c>
      <c r="B11" s="5" t="n">
        <v>212910</v>
      </c>
      <c r="E11" s="5" t="n">
        <v>212910</v>
      </c>
      <c r="G11" s="6" t="n">
        <v>2</v>
      </c>
      <c r="J11" s="5" t="n">
        <v>212908</v>
      </c>
    </row>
    <row r="12">
      <c r="A12" s="4" t="inlineStr">
        <is>
          <t>Private placement (in shares)</t>
        </is>
      </c>
      <c r="G12" s="5" t="n">
        <v>23913044</v>
      </c>
    </row>
    <row r="13">
      <c r="A13" s="4" t="inlineStr">
        <is>
          <t>Payment to Shay stockholders</t>
        </is>
      </c>
      <c r="B13" s="5" t="n">
        <v>-424243</v>
      </c>
      <c r="E13" s="5" t="n">
        <v>-424243</v>
      </c>
      <c r="J13" s="5" t="n">
        <v>-424243</v>
      </c>
    </row>
    <row r="14">
      <c r="A14" s="4" t="inlineStr">
        <is>
          <t>Ending balance at Mar. 29, 2020</t>
        </is>
      </c>
      <c r="B14" s="5" t="n">
        <v>110319</v>
      </c>
      <c r="E14" s="5" t="n">
        <v>78150</v>
      </c>
      <c r="G14" s="6" t="n">
        <v>9</v>
      </c>
      <c r="J14" s="5" t="n">
        <v>198357</v>
      </c>
      <c r="M14" s="5" t="n">
        <v>-119387</v>
      </c>
      <c r="O14" s="5" t="n">
        <v>-829</v>
      </c>
      <c r="Q14" s="5" t="n">
        <v>32169</v>
      </c>
    </row>
    <row r="15">
      <c r="A15" s="4" t="inlineStr">
        <is>
          <t>Ending balance (in shares) at Mar. 29, 2020</t>
        </is>
      </c>
      <c r="G15" s="5" t="n">
        <v>92040654</v>
      </c>
    </row>
    <row r="16">
      <c r="A16" s="4" t="inlineStr">
        <is>
          <t>Beginning balance at Dec. 31, 2019</t>
        </is>
      </c>
      <c r="B16" s="5" t="n">
        <v>-11909</v>
      </c>
      <c r="C16" s="6" t="n">
        <v>-11909</v>
      </c>
      <c r="D16" s="6" t="n">
        <v>0</v>
      </c>
      <c r="E16" s="5" t="n">
        <v>-43760</v>
      </c>
      <c r="F16" s="6" t="n">
        <v>-43760</v>
      </c>
      <c r="G16" s="6" t="n">
        <v>2</v>
      </c>
      <c r="H16" s="6" t="n">
        <v>3</v>
      </c>
      <c r="I16" s="6" t="n">
        <v>-1</v>
      </c>
      <c r="J16" s="5" t="n">
        <v>101743</v>
      </c>
      <c r="K16" s="6" t="n">
        <v>101742</v>
      </c>
      <c r="L16" s="6" t="n">
        <v>1</v>
      </c>
      <c r="M16" s="5" t="n">
        <v>-145371</v>
      </c>
      <c r="N16" s="6" t="n">
        <v>-145371</v>
      </c>
      <c r="O16" s="5" t="n">
        <v>-134</v>
      </c>
      <c r="P16" s="6" t="n">
        <v>-134</v>
      </c>
      <c r="Q16" s="5" t="n">
        <v>31851</v>
      </c>
      <c r="R16" s="6" t="n">
        <v>31851</v>
      </c>
    </row>
    <row r="17">
      <c r="A17" s="4" t="inlineStr">
        <is>
          <t>Beginning balance (in shares) at Dec. 31, 2019</t>
        </is>
      </c>
      <c r="G17" s="5" t="n">
        <v>21127823</v>
      </c>
      <c r="H17" s="5" t="n">
        <v>282047</v>
      </c>
      <c r="I17" s="5" t="n">
        <v>20845776</v>
      </c>
    </row>
    <row r="18">
      <c r="A18" s="3" t="inlineStr">
        <is>
          <t>Increase (Decrease) in Stockholders' Equity [Roll Forward]</t>
        </is>
      </c>
    </row>
    <row r="19">
      <c r="A19" s="4" t="inlineStr">
        <is>
          <t>Net income (loss)</t>
        </is>
      </c>
      <c r="B19" s="5" t="n">
        <v>23469</v>
      </c>
    </row>
    <row r="20">
      <c r="A20" s="4" t="inlineStr">
        <is>
          <t>Other comprehensive income (loss), net</t>
        </is>
      </c>
      <c r="B20" s="5" t="n">
        <v>-493</v>
      </c>
    </row>
    <row r="21">
      <c r="A21" s="4" t="inlineStr">
        <is>
          <t>Ending balance at Jun. 28, 2020</t>
        </is>
      </c>
      <c r="B21" s="5" t="n">
        <v>92866</v>
      </c>
      <c r="E21" s="5" t="n">
        <v>58436</v>
      </c>
      <c r="G21" s="6" t="n">
        <v>9</v>
      </c>
      <c r="J21" s="5" t="n">
        <v>181888</v>
      </c>
      <c r="M21" s="5" t="n">
        <v>-122833</v>
      </c>
      <c r="O21" s="5" t="n">
        <v>-628</v>
      </c>
      <c r="Q21" s="5" t="n">
        <v>34430</v>
      </c>
    </row>
    <row r="22">
      <c r="A22" s="4" t="inlineStr">
        <is>
          <t>Ending balance (in shares) at Jun. 28, 2020</t>
        </is>
      </c>
      <c r="G22" s="5" t="n">
        <v>92040654</v>
      </c>
    </row>
    <row r="23">
      <c r="A23" s="4" t="inlineStr">
        <is>
          <t>Beginning balance at Mar. 29, 2020</t>
        </is>
      </c>
      <c r="B23" s="5" t="n">
        <v>110319</v>
      </c>
      <c r="E23" s="5" t="n">
        <v>78150</v>
      </c>
      <c r="G23" s="6" t="n">
        <v>9</v>
      </c>
      <c r="J23" s="5" t="n">
        <v>198357</v>
      </c>
      <c r="M23" s="5" t="n">
        <v>-119387</v>
      </c>
      <c r="O23" s="5" t="n">
        <v>-829</v>
      </c>
      <c r="Q23" s="5" t="n">
        <v>32169</v>
      </c>
    </row>
    <row r="24">
      <c r="A24" s="4" t="inlineStr">
        <is>
          <t>Beginning balance (in shares) at Mar. 29, 2020</t>
        </is>
      </c>
      <c r="G24" s="5" t="n">
        <v>92040654</v>
      </c>
    </row>
    <row r="25">
      <c r="A25" s="3" t="inlineStr">
        <is>
          <t>Increase (Decrease) in Stockholders' Equity [Roll Forward]</t>
        </is>
      </c>
    </row>
    <row r="26">
      <c r="A26" s="4" t="inlineStr">
        <is>
          <t>Net income (loss)</t>
        </is>
      </c>
      <c r="B26" s="5" t="n">
        <v>-2681</v>
      </c>
      <c r="E26" s="5" t="n">
        <v>-3446</v>
      </c>
      <c r="M26" s="5" t="n">
        <v>-3446</v>
      </c>
      <c r="Q26" s="5" t="n">
        <v>765</v>
      </c>
    </row>
    <row r="27">
      <c r="A27" s="4" t="inlineStr">
        <is>
          <t>Other comprehensive income (loss), net</t>
        </is>
      </c>
      <c r="B27" s="5" t="n">
        <v>201</v>
      </c>
      <c r="E27" s="5" t="n">
        <v>201</v>
      </c>
      <c r="O27" s="5" t="n">
        <v>201</v>
      </c>
    </row>
    <row r="28">
      <c r="A28" s="4" t="inlineStr">
        <is>
          <t>Distributions to venture partners and other</t>
        </is>
      </c>
      <c r="B28" s="5" t="n">
        <v>-443</v>
      </c>
      <c r="Q28" s="5" t="n">
        <v>-443</v>
      </c>
    </row>
    <row r="29">
      <c r="A29" s="4" t="inlineStr">
        <is>
          <t>Equity contributions from venture partners</t>
        </is>
      </c>
      <c r="B29" s="5" t="n">
        <v>1939</v>
      </c>
      <c r="Q29" s="5" t="n">
        <v>1939</v>
      </c>
    </row>
    <row r="30">
      <c r="A30" s="4" t="inlineStr">
        <is>
          <t>Equity infusion from Gores</t>
        </is>
      </c>
      <c r="B30" s="5" t="n">
        <v>0</v>
      </c>
    </row>
    <row r="31">
      <c r="A31" s="4" t="inlineStr">
        <is>
          <t>Private placement</t>
        </is>
      </c>
      <c r="B31" s="5" t="n">
        <v>0</v>
      </c>
    </row>
    <row r="32">
      <c r="A32" s="4" t="inlineStr">
        <is>
          <t>Payment to Shay stockholders</t>
        </is>
      </c>
      <c r="B32" s="5" t="n">
        <v>-20169</v>
      </c>
      <c r="E32" s="5" t="n">
        <v>-20169</v>
      </c>
      <c r="J32" s="5" t="n">
        <v>-20169</v>
      </c>
    </row>
    <row r="33">
      <c r="A33" s="4" t="inlineStr">
        <is>
          <t>Stock-based compensation</t>
        </is>
      </c>
      <c r="B33" s="5" t="n">
        <v>3700</v>
      </c>
      <c r="E33" s="5" t="n">
        <v>3700</v>
      </c>
      <c r="J33" s="5" t="n">
        <v>3700</v>
      </c>
    </row>
    <row r="34">
      <c r="A34" s="4" t="inlineStr">
        <is>
          <t>Ending balance at Jun. 28, 2020</t>
        </is>
      </c>
      <c r="B34" s="5" t="n">
        <v>92866</v>
      </c>
      <c r="E34" s="5" t="n">
        <v>58436</v>
      </c>
      <c r="G34" s="6" t="n">
        <v>9</v>
      </c>
      <c r="J34" s="5" t="n">
        <v>181888</v>
      </c>
      <c r="M34" s="5" t="n">
        <v>-122833</v>
      </c>
      <c r="O34" s="5" t="n">
        <v>-628</v>
      </c>
      <c r="Q34" s="5" t="n">
        <v>34430</v>
      </c>
    </row>
    <row r="35">
      <c r="A35" s="4" t="inlineStr">
        <is>
          <t>Ending balance (in shares) at Jun. 28, 2020</t>
        </is>
      </c>
      <c r="G35" s="5" t="n">
        <v>92040654</v>
      </c>
    </row>
    <row r="36">
      <c r="A36" s="4" t="inlineStr">
        <is>
          <t>Beginning balance at Dec. 31, 2020</t>
        </is>
      </c>
      <c r="B36" s="6" t="n">
        <v>106185</v>
      </c>
      <c r="E36" s="5" t="n">
        <v>73949</v>
      </c>
      <c r="G36" s="6" t="n">
        <v>9</v>
      </c>
      <c r="J36" s="5" t="n">
        <v>188685</v>
      </c>
      <c r="M36" s="5" t="n">
        <v>-116621</v>
      </c>
      <c r="O36" s="5" t="n">
        <v>1876</v>
      </c>
      <c r="Q36" s="5" t="n">
        <v>32236</v>
      </c>
    </row>
    <row r="37">
      <c r="A37" s="4" t="inlineStr">
        <is>
          <t>Beginning balance (in shares) at Dec. 31, 2020</t>
        </is>
      </c>
      <c r="B37" s="5" t="n">
        <v>92040654</v>
      </c>
      <c r="G37" s="5" t="n">
        <v>92040654</v>
      </c>
    </row>
    <row r="38">
      <c r="A38" s="3" t="inlineStr">
        <is>
          <t>Increase (Decrease) in Stockholders' Equity [Roll Forward]</t>
        </is>
      </c>
    </row>
    <row r="39">
      <c r="A39" s="4" t="inlineStr">
        <is>
          <t>Net income (loss)</t>
        </is>
      </c>
      <c r="B39" s="6" t="n">
        <v>12273</v>
      </c>
      <c r="E39" s="5" t="n">
        <v>13384</v>
      </c>
      <c r="M39" s="5" t="n">
        <v>13384</v>
      </c>
      <c r="Q39" s="5" t="n">
        <v>-1111</v>
      </c>
    </row>
    <row r="40">
      <c r="A40" s="4" t="inlineStr">
        <is>
          <t>Other comprehensive income (loss), net</t>
        </is>
      </c>
      <c r="B40" s="5" t="n">
        <v>-995</v>
      </c>
      <c r="E40" s="5" t="n">
        <v>-995</v>
      </c>
      <c r="O40" s="5" t="n">
        <v>-995</v>
      </c>
    </row>
    <row r="41">
      <c r="A41" s="4" t="inlineStr">
        <is>
          <t>Equity contributions from venture partners</t>
        </is>
      </c>
      <c r="B41" s="5" t="n">
        <v>467</v>
      </c>
      <c r="Q41" s="5" t="n">
        <v>467</v>
      </c>
    </row>
    <row r="42">
      <c r="A42" s="4" t="inlineStr">
        <is>
          <t>Deconsolidation of venture</t>
        </is>
      </c>
      <c r="B42" s="5" t="n">
        <v>188</v>
      </c>
      <c r="Q42" s="5" t="n">
        <v>188</v>
      </c>
    </row>
    <row r="43">
      <c r="A43" s="4" t="inlineStr">
        <is>
          <t>Purchase of noncontrolling interest</t>
        </is>
      </c>
      <c r="B43" s="5" t="n">
        <v>-15174</v>
      </c>
      <c r="E43" s="5" t="n">
        <v>-17398</v>
      </c>
      <c r="J43" s="5" t="n">
        <v>-17398</v>
      </c>
      <c r="Q43" s="5" t="n">
        <v>2224</v>
      </c>
    </row>
    <row r="44">
      <c r="A44" s="4" t="inlineStr">
        <is>
          <t>Stock-based compensation tax withholding obligation</t>
        </is>
      </c>
      <c r="B44" s="5" t="n">
        <v>-5659</v>
      </c>
      <c r="E44" s="5" t="n">
        <v>-5659</v>
      </c>
      <c r="J44" s="5" t="n">
        <v>-5659</v>
      </c>
    </row>
    <row r="45">
      <c r="A45" s="4" t="inlineStr">
        <is>
          <t>Stock-based compensation</t>
        </is>
      </c>
      <c r="B45" s="5" t="n">
        <v>2270</v>
      </c>
      <c r="E45" s="5" t="n">
        <v>2270</v>
      </c>
      <c r="J45" s="5" t="n">
        <v>2270</v>
      </c>
    </row>
    <row r="46">
      <c r="A46" s="4" t="inlineStr">
        <is>
          <t>Ending balance at Mar. 28, 2021</t>
        </is>
      </c>
      <c r="B46" s="5" t="n">
        <v>99555</v>
      </c>
      <c r="E46" s="5" t="n">
        <v>65551</v>
      </c>
      <c r="G46" s="6" t="n">
        <v>9</v>
      </c>
      <c r="J46" s="5" t="n">
        <v>167898</v>
      </c>
      <c r="M46" s="5" t="n">
        <v>-103237</v>
      </c>
      <c r="O46" s="5" t="n">
        <v>881</v>
      </c>
      <c r="Q46" s="5" t="n">
        <v>34004</v>
      </c>
    </row>
    <row r="47">
      <c r="A47" s="4" t="inlineStr">
        <is>
          <t>Ending balance (in shares) at Mar. 28, 2021</t>
        </is>
      </c>
      <c r="G47" s="5" t="n">
        <v>92040654</v>
      </c>
    </row>
    <row r="48">
      <c r="A48" s="4" t="inlineStr">
        <is>
          <t>Beginning balance at Dec. 31, 2020</t>
        </is>
      </c>
      <c r="B48" s="6" t="n">
        <v>106185</v>
      </c>
      <c r="E48" s="5" t="n">
        <v>73949</v>
      </c>
      <c r="G48" s="6" t="n">
        <v>9</v>
      </c>
      <c r="J48" s="5" t="n">
        <v>188685</v>
      </c>
      <c r="M48" s="5" t="n">
        <v>-116621</v>
      </c>
      <c r="O48" s="5" t="n">
        <v>1876</v>
      </c>
      <c r="Q48" s="5" t="n">
        <v>32236</v>
      </c>
    </row>
    <row r="49">
      <c r="A49" s="4" t="inlineStr">
        <is>
          <t>Beginning balance (in shares) at Dec. 31, 2020</t>
        </is>
      </c>
      <c r="B49" s="5" t="n">
        <v>92040654</v>
      </c>
      <c r="G49" s="5" t="n">
        <v>92040654</v>
      </c>
    </row>
    <row r="50">
      <c r="A50" s="3" t="inlineStr">
        <is>
          <t>Increase (Decrease) in Stockholders' Equity [Roll Forward]</t>
        </is>
      </c>
    </row>
    <row r="51">
      <c r="A51" s="4" t="inlineStr">
        <is>
          <t>Net income (loss)</t>
        </is>
      </c>
      <c r="B51" s="6" t="n">
        <v>27182</v>
      </c>
    </row>
    <row r="52">
      <c r="A52" s="4" t="inlineStr">
        <is>
          <t>Other comprehensive income (loss), net</t>
        </is>
      </c>
      <c r="B52" s="5" t="n">
        <v>-366</v>
      </c>
    </row>
    <row r="53">
      <c r="A53" s="4" t="inlineStr">
        <is>
          <t>Ending balance at Jun. 27, 2021</t>
        </is>
      </c>
      <c r="B53" s="6" t="n">
        <v>116590</v>
      </c>
      <c r="E53" s="5" t="n">
        <v>82877</v>
      </c>
      <c r="G53" s="6" t="n">
        <v>9</v>
      </c>
      <c r="J53" s="5" t="n">
        <v>170245</v>
      </c>
      <c r="M53" s="5" t="n">
        <v>-88887</v>
      </c>
      <c r="O53" s="5" t="n">
        <v>1510</v>
      </c>
      <c r="Q53" s="5" t="n">
        <v>33713</v>
      </c>
    </row>
    <row r="54">
      <c r="A54" s="4" t="inlineStr">
        <is>
          <t>Ending balance (in shares) at Jun. 27, 2021</t>
        </is>
      </c>
      <c r="B54" s="5" t="n">
        <v>93069815</v>
      </c>
      <c r="G54" s="5" t="n">
        <v>92040654</v>
      </c>
    </row>
    <row r="55">
      <c r="A55" s="4" t="inlineStr">
        <is>
          <t>Beginning balance at Mar. 28, 2021</t>
        </is>
      </c>
      <c r="B55" s="6" t="n">
        <v>99555</v>
      </c>
      <c r="E55" s="5" t="n">
        <v>65551</v>
      </c>
      <c r="G55" s="6" t="n">
        <v>9</v>
      </c>
      <c r="J55" s="5" t="n">
        <v>167898</v>
      </c>
      <c r="M55" s="5" t="n">
        <v>-103237</v>
      </c>
      <c r="O55" s="5" t="n">
        <v>881</v>
      </c>
      <c r="Q55" s="5" t="n">
        <v>34004</v>
      </c>
    </row>
    <row r="56">
      <c r="A56" s="4" t="inlineStr">
        <is>
          <t>Beginning balance (in shares) at Mar. 28, 2021</t>
        </is>
      </c>
      <c r="G56" s="5" t="n">
        <v>92040654</v>
      </c>
    </row>
    <row r="57">
      <c r="A57" s="3" t="inlineStr">
        <is>
          <t>Increase (Decrease) in Stockholders' Equity [Roll Forward]</t>
        </is>
      </c>
    </row>
    <row r="58">
      <c r="A58" s="4" t="inlineStr">
        <is>
          <t>Net income (loss)</t>
        </is>
      </c>
      <c r="B58" s="5" t="n">
        <v>14909</v>
      </c>
      <c r="E58" s="5" t="n">
        <v>14350</v>
      </c>
      <c r="M58" s="5" t="n">
        <v>14350</v>
      </c>
      <c r="Q58" s="5" t="n">
        <v>559</v>
      </c>
    </row>
    <row r="59">
      <c r="A59" s="4" t="inlineStr">
        <is>
          <t>Other comprehensive income (loss), net</t>
        </is>
      </c>
      <c r="B59" s="5" t="n">
        <v>629</v>
      </c>
      <c r="E59" s="5" t="n">
        <v>629</v>
      </c>
      <c r="O59" s="5" t="n">
        <v>629</v>
      </c>
    </row>
    <row r="60">
      <c r="A60" s="4" t="inlineStr">
        <is>
          <t>Distributions to venture partners and other</t>
        </is>
      </c>
      <c r="B60" s="5" t="n">
        <v>-850</v>
      </c>
      <c r="Q60" s="5" t="n">
        <v>-850</v>
      </c>
    </row>
    <row r="61">
      <c r="A61" s="4" t="inlineStr">
        <is>
          <t>Purchase of noncontrolling interest</t>
        </is>
      </c>
      <c r="B61" s="5" t="n">
        <v>-8</v>
      </c>
      <c r="E61" s="5" t="n">
        <v>-8</v>
      </c>
      <c r="J61" s="5" t="n">
        <v>-8</v>
      </c>
      <c r="Q61" s="5" t="n">
        <v>0</v>
      </c>
    </row>
    <row r="62">
      <c r="A62" s="4" t="inlineStr">
        <is>
          <t>Stock-based compensation</t>
        </is>
      </c>
      <c r="B62" s="5" t="n">
        <v>2355</v>
      </c>
      <c r="E62" s="5" t="n">
        <v>2355</v>
      </c>
      <c r="J62" s="5" t="n">
        <v>2355</v>
      </c>
    </row>
    <row r="63">
      <c r="A63" s="4" t="inlineStr">
        <is>
          <t>Ending balance at Jun. 27, 2021</t>
        </is>
      </c>
      <c r="B63" s="6" t="n">
        <v>116590</v>
      </c>
      <c r="E63" s="6" t="n">
        <v>82877</v>
      </c>
      <c r="G63" s="6" t="n">
        <v>9</v>
      </c>
      <c r="J63" s="6" t="n">
        <v>170245</v>
      </c>
      <c r="M63" s="6" t="n">
        <v>-88887</v>
      </c>
      <c r="O63" s="6" t="n">
        <v>1510</v>
      </c>
      <c r="Q63" s="6" t="n">
        <v>33713</v>
      </c>
    </row>
    <row r="64">
      <c r="A64" s="4" t="inlineStr">
        <is>
          <t>Ending balance (in shares) at Jun. 27, 2021</t>
        </is>
      </c>
      <c r="B64" s="5" t="n">
        <v>93069815</v>
      </c>
      <c r="G64" s="5" t="n">
        <v>920406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Fair Value of Warrants (Details) - USD ($) $ in Thousands</t>
        </is>
      </c>
      <c r="B1" s="2" t="inlineStr">
        <is>
          <t>6 Months Ended</t>
        </is>
      </c>
    </row>
    <row r="2">
      <c r="B2" s="2" t="inlineStr">
        <is>
          <t>Jun. 27, 2021</t>
        </is>
      </c>
      <c r="C2" s="2" t="inlineStr">
        <is>
          <t>Jun. 28, 2020</t>
        </is>
      </c>
    </row>
    <row r="3">
      <c r="A3" s="3" t="inlineStr">
        <is>
          <t>Warrants and Rights Outstanding [Roll Forward]</t>
        </is>
      </c>
    </row>
    <row r="4">
      <c r="A4" s="4" t="inlineStr">
        <is>
          <t>Beginning balance</t>
        </is>
      </c>
      <c r="B4" s="6" t="n">
        <v>50467</v>
      </c>
    </row>
    <row r="5">
      <c r="A5" s="4" t="inlineStr">
        <is>
          <t>Changes in fair value</t>
        </is>
      </c>
      <c r="B5" s="5" t="n">
        <v>1133</v>
      </c>
      <c r="C5" s="6" t="n">
        <v>14132</v>
      </c>
    </row>
    <row r="6">
      <c r="A6" s="4" t="inlineStr">
        <is>
          <t>Ending balance</t>
        </is>
      </c>
      <c r="B6" s="5" t="n">
        <v>49333</v>
      </c>
    </row>
    <row r="7">
      <c r="A7" s="4" t="inlineStr">
        <is>
          <t>Public Warrants</t>
        </is>
      </c>
    </row>
    <row r="8">
      <c r="A8" s="3" t="inlineStr">
        <is>
          <t>Warrants and Rights Outstanding [Roll Forward]</t>
        </is>
      </c>
    </row>
    <row r="9">
      <c r="A9" s="4" t="inlineStr">
        <is>
          <t>Beginning balance</t>
        </is>
      </c>
      <c r="B9" s="5" t="n">
        <v>30667</v>
      </c>
    </row>
    <row r="10">
      <c r="A10" s="4" t="inlineStr">
        <is>
          <t>Changes in fair value</t>
        </is>
      </c>
      <c r="B10" s="5" t="n">
        <v>399</v>
      </c>
    </row>
    <row r="11">
      <c r="A11" s="4" t="inlineStr">
        <is>
          <t>Ending balance</t>
        </is>
      </c>
      <c r="B11" s="5" t="n">
        <v>31066</v>
      </c>
    </row>
    <row r="12">
      <c r="A12" s="4" t="inlineStr">
        <is>
          <t>Private Placement</t>
        </is>
      </c>
    </row>
    <row r="13">
      <c r="A13" s="3" t="inlineStr">
        <is>
          <t>Warrants and Rights Outstanding [Roll Forward]</t>
        </is>
      </c>
    </row>
    <row r="14">
      <c r="A14" s="4" t="inlineStr">
        <is>
          <t>Beginning balance</t>
        </is>
      </c>
      <c r="B14" s="5" t="n">
        <v>19800</v>
      </c>
    </row>
    <row r="15">
      <c r="A15" s="4" t="inlineStr">
        <is>
          <t>Changes in fair value</t>
        </is>
      </c>
      <c r="B15" s="5" t="n">
        <v>-1533</v>
      </c>
    </row>
    <row r="16">
      <c r="A16" s="4" t="inlineStr">
        <is>
          <t>Ending balance</t>
        </is>
      </c>
      <c r="B16" s="6" t="n">
        <v>1826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formation by Reportable Segment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row>
    <row r="3">
      <c r="A3" s="3" t="inlineStr">
        <is>
          <t>Segment Reporting Information [Line Items]</t>
        </is>
      </c>
    </row>
    <row r="4">
      <c r="A4" s="4" t="inlineStr">
        <is>
          <t>Revenues</t>
        </is>
      </c>
      <c r="B4" s="6" t="n">
        <v>747198</v>
      </c>
      <c r="C4" s="6" t="n">
        <v>643303</v>
      </c>
      <c r="D4" s="6" t="n">
        <v>1495765</v>
      </c>
      <c r="E4" s="6" t="n">
        <v>1260556</v>
      </c>
    </row>
    <row r="5">
      <c r="A5" s="4" t="inlineStr">
        <is>
          <t>Operating income (loss)</t>
        </is>
      </c>
      <c r="B5" s="5" t="n">
        <v>30761</v>
      </c>
      <c r="C5" s="5" t="n">
        <v>34295</v>
      </c>
      <c r="D5" s="5" t="n">
        <v>56957</v>
      </c>
      <c r="E5" s="5" t="n">
        <v>41753</v>
      </c>
    </row>
    <row r="6">
      <c r="A6" s="4" t="inlineStr">
        <is>
          <t>Amortization of intangible assets</t>
        </is>
      </c>
      <c r="B6" s="5" t="n">
        <v>12631</v>
      </c>
      <c r="C6" s="5" t="n">
        <v>8047</v>
      </c>
      <c r="D6" s="5" t="n">
        <v>24846</v>
      </c>
      <c r="E6" s="5" t="n">
        <v>16094</v>
      </c>
    </row>
    <row r="7">
      <c r="A7" s="4" t="inlineStr">
        <is>
          <t>Corporate</t>
        </is>
      </c>
    </row>
    <row r="8">
      <c r="A8" s="3" t="inlineStr">
        <is>
          <t>Segment Reporting Information [Line Items]</t>
        </is>
      </c>
    </row>
    <row r="9">
      <c r="A9" s="4" t="inlineStr">
        <is>
          <t>Revenues</t>
        </is>
      </c>
      <c r="B9" s="5" t="n">
        <v>0</v>
      </c>
      <c r="C9" s="5" t="n">
        <v>0</v>
      </c>
      <c r="D9" s="5" t="n">
        <v>0</v>
      </c>
      <c r="E9" s="5" t="n">
        <v>0</v>
      </c>
    </row>
    <row r="10">
      <c r="A10" s="4" t="inlineStr">
        <is>
          <t>Operating income (loss)</t>
        </is>
      </c>
      <c r="B10" s="5" t="n">
        <v>-7187</v>
      </c>
      <c r="C10" s="5" t="n">
        <v>-4967</v>
      </c>
      <c r="D10" s="5" t="n">
        <v>-16895</v>
      </c>
      <c r="E10" s="5" t="n">
        <v>-14479</v>
      </c>
    </row>
    <row r="11">
      <c r="A11" s="4" t="inlineStr">
        <is>
          <t>Amortization of intangible assets</t>
        </is>
      </c>
      <c r="B11" s="5" t="n">
        <v>0</v>
      </c>
      <c r="C11" s="5" t="n">
        <v>0</v>
      </c>
      <c r="D11" s="5" t="n">
        <v>0</v>
      </c>
      <c r="E11" s="5" t="n">
        <v>0</v>
      </c>
    </row>
    <row r="12">
      <c r="A12" s="4" t="inlineStr">
        <is>
          <t>GMS | Operating Segments</t>
        </is>
      </c>
    </row>
    <row r="13">
      <c r="A13" s="3" t="inlineStr">
        <is>
          <t>Segment Reporting Information [Line Items]</t>
        </is>
      </c>
    </row>
    <row r="14">
      <c r="A14" s="4" t="inlineStr">
        <is>
          <t>Revenues</t>
        </is>
      </c>
      <c r="B14" s="5" t="n">
        <v>511343</v>
      </c>
      <c r="C14" s="5" t="n">
        <v>507854</v>
      </c>
      <c r="D14" s="5" t="n">
        <v>1032904</v>
      </c>
      <c r="E14" s="5" t="n">
        <v>965298</v>
      </c>
    </row>
    <row r="15">
      <c r="A15" s="4" t="inlineStr">
        <is>
          <t>Operating income (loss)</t>
        </is>
      </c>
      <c r="B15" s="5" t="n">
        <v>28700</v>
      </c>
      <c r="C15" s="5" t="n">
        <v>31537</v>
      </c>
      <c r="D15" s="5" t="n">
        <v>53214</v>
      </c>
      <c r="E15" s="5" t="n">
        <v>44140</v>
      </c>
    </row>
    <row r="16">
      <c r="A16" s="4" t="inlineStr">
        <is>
          <t>Amortization of intangible assets</t>
        </is>
      </c>
      <c r="B16" s="5" t="n">
        <v>4161</v>
      </c>
      <c r="C16" s="5" t="n">
        <v>4115</v>
      </c>
      <c r="D16" s="5" t="n">
        <v>8322</v>
      </c>
      <c r="E16" s="5" t="n">
        <v>8231</v>
      </c>
    </row>
    <row r="17">
      <c r="A17" s="4" t="inlineStr">
        <is>
          <t>NSS | Operating Segments</t>
        </is>
      </c>
    </row>
    <row r="18">
      <c r="A18" s="3" t="inlineStr">
        <is>
          <t>Segment Reporting Information [Line Items]</t>
        </is>
      </c>
    </row>
    <row r="19">
      <c r="A19" s="4" t="inlineStr">
        <is>
          <t>Revenues</t>
        </is>
      </c>
      <c r="B19" s="5" t="n">
        <v>235855</v>
      </c>
      <c r="C19" s="5" t="n">
        <v>135449</v>
      </c>
      <c r="D19" s="5" t="n">
        <v>462861</v>
      </c>
      <c r="E19" s="5" t="n">
        <v>295258</v>
      </c>
    </row>
    <row r="20">
      <c r="A20" s="4" t="inlineStr">
        <is>
          <t>Operating income (loss)</t>
        </is>
      </c>
      <c r="B20" s="5" t="n">
        <v>9248</v>
      </c>
      <c r="C20" s="5" t="n">
        <v>7725</v>
      </c>
      <c r="D20" s="5" t="n">
        <v>20638</v>
      </c>
      <c r="E20" s="5" t="n">
        <v>12092</v>
      </c>
    </row>
    <row r="21">
      <c r="A21" s="4" t="inlineStr">
        <is>
          <t>Amortization of intangible assets</t>
        </is>
      </c>
      <c r="B21" s="6" t="n">
        <v>8470</v>
      </c>
      <c r="C21" s="6" t="n">
        <v>3932</v>
      </c>
      <c r="D21" s="6" t="n">
        <v>16524</v>
      </c>
      <c r="E21" s="6" t="n">
        <v>78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Details) - USD ($)</t>
        </is>
      </c>
      <c r="B1" s="2" t="inlineStr">
        <is>
          <t>Feb. 10, 2020</t>
        </is>
      </c>
      <c r="C1" s="2" t="inlineStr">
        <is>
          <t>Jun. 27, 2021</t>
        </is>
      </c>
      <c r="D1" s="2" t="inlineStr">
        <is>
          <t>Jun. 28, 2020</t>
        </is>
      </c>
    </row>
    <row r="2">
      <c r="A2" s="4" t="inlineStr">
        <is>
          <t>PE Shay Holdings, LLC</t>
        </is>
      </c>
    </row>
    <row r="3">
      <c r="A3" s="3" t="inlineStr">
        <is>
          <t>Related Party Transaction [Line Items]</t>
        </is>
      </c>
    </row>
    <row r="4">
      <c r="A4" s="4" t="inlineStr">
        <is>
          <t>Liability for estimated payment to platinum stockholder</t>
        </is>
      </c>
      <c r="C4" s="6" t="n">
        <v>4700000</v>
      </c>
    </row>
    <row r="5">
      <c r="A5" s="4" t="inlineStr">
        <is>
          <t>Affiliated Entity | Advisory Services</t>
        </is>
      </c>
    </row>
    <row r="6">
      <c r="A6" s="3" t="inlineStr">
        <is>
          <t>Related Party Transaction [Line Items]</t>
        </is>
      </c>
    </row>
    <row r="7">
      <c r="A7" s="4" t="inlineStr">
        <is>
          <t>Related party transaction expenses</t>
        </is>
      </c>
      <c r="B7" s="6" t="n">
        <v>15000000</v>
      </c>
      <c r="C7" s="6" t="n">
        <v>0</v>
      </c>
      <c r="D7" s="6" t="n">
        <v>15800000</v>
      </c>
    </row>
    <row r="8">
      <c r="A8" s="4" t="inlineStr">
        <is>
          <t>Affiliated Entity | Advisory Services | Selling, General and Administrative Expenses</t>
        </is>
      </c>
    </row>
    <row r="9">
      <c r="A9" s="3" t="inlineStr">
        <is>
          <t>Related Party Transaction [Line Items]</t>
        </is>
      </c>
    </row>
    <row r="10">
      <c r="A10" s="4" t="inlineStr">
        <is>
          <t>Related party transaction expenses</t>
        </is>
      </c>
      <c r="B10" s="6" t="n">
        <v>8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27, 2021</t>
        </is>
      </c>
      <c r="C2" s="2" t="inlineStr">
        <is>
          <t>Jun. 28, 2020</t>
        </is>
      </c>
      <c r="D2" s="2" t="inlineStr">
        <is>
          <t>Jun. 27, 2021</t>
        </is>
      </c>
      <c r="E2" s="2" t="inlineStr">
        <is>
          <t>Jun. 28, 2020</t>
        </is>
      </c>
      <c r="F2" s="2" t="inlineStr">
        <is>
          <t>Mar. 27, 2020</t>
        </is>
      </c>
    </row>
    <row r="3">
      <c r="A3" s="3" t="inlineStr">
        <is>
          <t>Income Tax Disclosure [Abstract]</t>
        </is>
      </c>
    </row>
    <row r="4">
      <c r="A4" s="4" t="inlineStr">
        <is>
          <t>Expense (benefit) from income taxes</t>
        </is>
      </c>
      <c r="B4" s="6" t="n">
        <v>2626</v>
      </c>
      <c r="C4" s="6" t="n">
        <v>3752</v>
      </c>
      <c r="D4" s="6" t="n">
        <v>5235</v>
      </c>
      <c r="E4" s="6" t="n">
        <v>-5776</v>
      </c>
    </row>
    <row r="5">
      <c r="A5" s="4" t="inlineStr">
        <is>
          <t>Effective income tax rate (as a percent)</t>
        </is>
      </c>
      <c r="B5" s="4" t="inlineStr">
        <is>
          <t>15.00%</t>
        </is>
      </c>
      <c r="C5" s="4" t="inlineStr">
        <is>
          <t>350.30%</t>
        </is>
      </c>
      <c r="D5" s="4" t="inlineStr">
        <is>
          <t>16.10%</t>
        </is>
      </c>
      <c r="E5" s="4" t="inlineStr">
        <is>
          <t>(32.60%)</t>
        </is>
      </c>
    </row>
    <row r="6">
      <c r="A6" s="4" t="inlineStr">
        <is>
          <t>Payroll tax funding deferral</t>
        </is>
      </c>
      <c r="F6" s="6" t="n">
        <v>3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7, 2021</t>
        </is>
      </c>
      <c r="C2" s="2" t="inlineStr">
        <is>
          <t>Jun. 28, 2020</t>
        </is>
      </c>
    </row>
    <row r="3">
      <c r="A3" s="3" t="inlineStr">
        <is>
          <t>Operating activities</t>
        </is>
      </c>
    </row>
    <row r="4">
      <c r="A4" s="4" t="inlineStr">
        <is>
          <t>Net income</t>
        </is>
      </c>
      <c r="B4" s="6" t="n">
        <v>27182</v>
      </c>
      <c r="C4" s="6" t="n">
        <v>23469</v>
      </c>
    </row>
    <row r="5">
      <c r="A5" s="3" t="inlineStr">
        <is>
          <t>Adjustments to reconcile net income to net cash provided by operating activities:</t>
        </is>
      </c>
    </row>
    <row r="6">
      <c r="A6" s="4" t="inlineStr">
        <is>
          <t>Depreciation of property and equipment</t>
        </is>
      </c>
      <c r="B6" s="5" t="n">
        <v>4747</v>
      </c>
      <c r="C6" s="5" t="n">
        <v>5072</v>
      </c>
    </row>
    <row r="7">
      <c r="A7" s="4" t="inlineStr">
        <is>
          <t>Amortization of intangible assets</t>
        </is>
      </c>
      <c r="B7" s="5" t="n">
        <v>24846</v>
      </c>
      <c r="C7" s="5" t="n">
        <v>16094</v>
      </c>
    </row>
    <row r="8">
      <c r="A8" s="4" t="inlineStr">
        <is>
          <t>Amortization of debt issuance cost</t>
        </is>
      </c>
      <c r="B8" s="5" t="n">
        <v>1572</v>
      </c>
      <c r="C8" s="5" t="n">
        <v>7821</v>
      </c>
    </row>
    <row r="9">
      <c r="A9" s="4" t="inlineStr">
        <is>
          <t>Stock-based compensation</t>
        </is>
      </c>
      <c r="B9" s="5" t="n">
        <v>4625</v>
      </c>
      <c r="C9" s="5" t="n">
        <v>3700</v>
      </c>
    </row>
    <row r="10">
      <c r="A10" s="4" t="inlineStr">
        <is>
          <t>Net undistributed income from unconsolidated ventures</t>
        </is>
      </c>
      <c r="B10" s="5" t="n">
        <v>-6568</v>
      </c>
      <c r="C10" s="5" t="n">
        <v>-1739</v>
      </c>
    </row>
    <row r="11">
      <c r="A11" s="4" t="inlineStr">
        <is>
          <t>Deferred income taxes, net</t>
        </is>
      </c>
      <c r="B11" s="5" t="n">
        <v>6557</v>
      </c>
      <c r="C11" s="5" t="n">
        <v>-14110</v>
      </c>
    </row>
    <row r="12">
      <c r="A12" s="4" t="inlineStr">
        <is>
          <t>Change in fair value of warrant liability</t>
        </is>
      </c>
      <c r="B12" s="5" t="n">
        <v>-1133</v>
      </c>
      <c r="C12" s="5" t="n">
        <v>-14132</v>
      </c>
    </row>
    <row r="13">
      <c r="A13" s="4" t="inlineStr">
        <is>
          <t>Other non-cash activities, net</t>
        </is>
      </c>
      <c r="B13" s="5" t="n">
        <v>-810</v>
      </c>
      <c r="C13" s="5" t="n">
        <v>404</v>
      </c>
    </row>
    <row r="14">
      <c r="A14" s="3" t="inlineStr">
        <is>
          <t>Changes in operating assets and liabilities, net of acquisitions:</t>
        </is>
      </c>
    </row>
    <row r="15">
      <c r="A15" s="4" t="inlineStr">
        <is>
          <t>Accounts receivable, net</t>
        </is>
      </c>
      <c r="B15" s="5" t="n">
        <v>-20000</v>
      </c>
      <c r="C15" s="5" t="n">
        <v>9607</v>
      </c>
    </row>
    <row r="16">
      <c r="A16" s="4" t="inlineStr">
        <is>
          <t>Accounts payable</t>
        </is>
      </c>
      <c r="B16" s="5" t="n">
        <v>21838</v>
      </c>
      <c r="C16" s="5" t="n">
        <v>-17547</v>
      </c>
    </row>
    <row r="17">
      <c r="A17" s="4" t="inlineStr">
        <is>
          <t>Accrued expenses</t>
        </is>
      </c>
      <c r="B17" s="5" t="n">
        <v>5002</v>
      </c>
      <c r="C17" s="5" t="n">
        <v>9845</v>
      </c>
    </row>
    <row r="18">
      <c r="A18" s="4" t="inlineStr">
        <is>
          <t>Customer advances and billings in excess of costs</t>
        </is>
      </c>
      <c r="B18" s="5" t="n">
        <v>-17571</v>
      </c>
      <c r="C18" s="5" t="n">
        <v>19282</v>
      </c>
    </row>
    <row r="19">
      <c r="A19" s="4" t="inlineStr">
        <is>
          <t>Salaries, benefits and payroll taxes</t>
        </is>
      </c>
      <c r="B19" s="5" t="n">
        <v>1000</v>
      </c>
      <c r="C19" s="5" t="n">
        <v>4310</v>
      </c>
    </row>
    <row r="20">
      <c r="A20" s="4" t="inlineStr">
        <is>
          <t>Prepaid expenses and other current assets</t>
        </is>
      </c>
      <c r="B20" s="5" t="n">
        <v>-2910</v>
      </c>
      <c r="C20" s="5" t="n">
        <v>-841</v>
      </c>
    </row>
    <row r="21">
      <c r="A21" s="4" t="inlineStr">
        <is>
          <t>Other current and noncurrent liabilities</t>
        </is>
      </c>
      <c r="B21" s="5" t="n">
        <v>528</v>
      </c>
      <c r="C21" s="5" t="n">
        <v>-5101</v>
      </c>
    </row>
    <row r="22">
      <c r="A22" s="4" t="inlineStr">
        <is>
          <t>Investments</t>
        </is>
      </c>
      <c r="B22" s="5" t="n">
        <v>4758</v>
      </c>
      <c r="C22" s="5" t="n">
        <v>1701</v>
      </c>
    </row>
    <row r="23">
      <c r="A23" s="4" t="inlineStr">
        <is>
          <t>Other noncurrent assets</t>
        </is>
      </c>
      <c r="B23" s="5" t="n">
        <v>-6237</v>
      </c>
      <c r="C23" s="5" t="n">
        <v>11600</v>
      </c>
    </row>
    <row r="24">
      <c r="A24" s="4" t="inlineStr">
        <is>
          <t>Accrued taxes</t>
        </is>
      </c>
      <c r="B24" s="5" t="n">
        <v>-3889</v>
      </c>
      <c r="C24" s="5" t="n">
        <v>-3847</v>
      </c>
    </row>
    <row r="25">
      <c r="A25" s="4" t="inlineStr">
        <is>
          <t>Net cash provided by operating activities</t>
        </is>
      </c>
      <c r="B25" s="5" t="n">
        <v>43537</v>
      </c>
      <c r="C25" s="5" t="n">
        <v>55588</v>
      </c>
    </row>
    <row r="26">
      <c r="A26" s="3" t="inlineStr">
        <is>
          <t>Investing activities</t>
        </is>
      </c>
    </row>
    <row r="27">
      <c r="A27" s="4" t="inlineStr">
        <is>
          <t>Expenditures for property and equipment</t>
        </is>
      </c>
      <c r="B27" s="5" t="n">
        <v>-14400</v>
      </c>
      <c r="C27" s="5" t="n">
        <v>-1597</v>
      </c>
    </row>
    <row r="28">
      <c r="A28" s="4" t="inlineStr">
        <is>
          <t>Proceeds from sales of property</t>
        </is>
      </c>
      <c r="B28" s="5" t="n">
        <v>231</v>
      </c>
      <c r="C28" s="5" t="n">
        <v>0</v>
      </c>
    </row>
    <row r="29">
      <c r="A29" s="4" t="inlineStr">
        <is>
          <t>Acquisition of CENTRA Technology, Inc., net of acquired cash</t>
        </is>
      </c>
      <c r="B29" s="5" t="n">
        <v>-1441</v>
      </c>
      <c r="C29" s="5" t="n">
        <v>0</v>
      </c>
    </row>
    <row r="30">
      <c r="A30" s="4" t="inlineStr">
        <is>
          <t>Acquisition of Metis Solutions Corporation, net of acquired cash</t>
        </is>
      </c>
      <c r="B30" s="5" t="n">
        <v>-521</v>
      </c>
      <c r="C30" s="5" t="n">
        <v>0</v>
      </c>
    </row>
    <row r="31">
      <c r="A31" s="4" t="inlineStr">
        <is>
          <t>Acquisition of noncontrolling interest</t>
        </is>
      </c>
      <c r="B31" s="5" t="n">
        <v>-14308</v>
      </c>
      <c r="C31" s="5" t="n">
        <v>0</v>
      </c>
    </row>
    <row r="32">
      <c r="A32" s="4" t="inlineStr">
        <is>
          <t>Other investing activities, net</t>
        </is>
      </c>
      <c r="B32" s="5" t="n">
        <v>-373</v>
      </c>
      <c r="C32" s="5" t="n">
        <v>37</v>
      </c>
    </row>
    <row r="33">
      <c r="A33" s="4" t="inlineStr">
        <is>
          <t>Net cash used in investing activities</t>
        </is>
      </c>
      <c r="B33" s="5" t="n">
        <v>-30812</v>
      </c>
      <c r="C33" s="5" t="n">
        <v>-1560</v>
      </c>
    </row>
    <row r="34">
      <c r="A34" s="3" t="inlineStr">
        <is>
          <t>Financing activities</t>
        </is>
      </c>
    </row>
    <row r="35">
      <c r="A35" s="4" t="inlineStr">
        <is>
          <t>Net contributions from noncontrolling interests</t>
        </is>
      </c>
      <c r="B35" s="5" t="n">
        <v>490</v>
      </c>
      <c r="C35" s="5" t="n">
        <v>1950</v>
      </c>
    </row>
    <row r="36">
      <c r="A36" s="4" t="inlineStr">
        <is>
          <t>Borrowings on long-term debt</t>
        </is>
      </c>
      <c r="B36" s="5" t="n">
        <v>125383</v>
      </c>
      <c r="C36" s="5" t="n">
        <v>60468</v>
      </c>
    </row>
    <row r="37">
      <c r="A37" s="4" t="inlineStr">
        <is>
          <t>Repayments on long-term debt</t>
        </is>
      </c>
      <c r="B37" s="5" t="n">
        <v>-122584</v>
      </c>
      <c r="C37" s="5" t="n">
        <v>-204464</v>
      </c>
    </row>
    <row r="38">
      <c r="A38" s="4" t="inlineStr">
        <is>
          <t>Payment of debt issuance costs</t>
        </is>
      </c>
      <c r="B38" s="5" t="n">
        <v>0</v>
      </c>
      <c r="C38" s="5" t="n">
        <v>-964</v>
      </c>
    </row>
    <row r="39">
      <c r="A39" s="4" t="inlineStr">
        <is>
          <t>Recapitalization from merger with Gores Holdings III, Inc.</t>
        </is>
      </c>
      <c r="B39" s="5" t="n">
        <v>0</v>
      </c>
      <c r="C39" s="5" t="n">
        <v>605713</v>
      </c>
    </row>
    <row r="40">
      <c r="A40" s="4" t="inlineStr">
        <is>
          <t>Payment of underwriting and transaction costs</t>
        </is>
      </c>
      <c r="B40" s="5" t="n">
        <v>0</v>
      </c>
      <c r="C40" s="5" t="n">
        <v>-27267</v>
      </c>
    </row>
    <row r="41">
      <c r="A41" s="4" t="inlineStr">
        <is>
          <t>Distribution to selling stockholders</t>
        </is>
      </c>
      <c r="B41" s="5" t="n">
        <v>0</v>
      </c>
      <c r="C41" s="5" t="n">
        <v>-419548</v>
      </c>
    </row>
    <row r="42">
      <c r="A42" s="4" t="inlineStr">
        <is>
          <t>Stock-based compensation tax withholding obligation</t>
        </is>
      </c>
      <c r="B42" s="5" t="n">
        <v>-5659</v>
      </c>
      <c r="C42" s="5" t="n">
        <v>0</v>
      </c>
    </row>
    <row r="43">
      <c r="A43" s="4" t="inlineStr">
        <is>
          <t>Other financing activities, net</t>
        </is>
      </c>
      <c r="B43" s="5" t="n">
        <v>-825</v>
      </c>
      <c r="C43" s="5" t="n">
        <v>-292</v>
      </c>
    </row>
    <row r="44">
      <c r="A44" s="4" t="inlineStr">
        <is>
          <t>Net cash (used in) provided by financing activities</t>
        </is>
      </c>
      <c r="B44" s="5" t="n">
        <v>-3195</v>
      </c>
      <c r="C44" s="5" t="n">
        <v>15596</v>
      </c>
    </row>
    <row r="45">
      <c r="A45" s="4" t="inlineStr">
        <is>
          <t>Effect of exchange rate changes on cash and cash equivalents</t>
        </is>
      </c>
      <c r="B45" s="5" t="n">
        <v>-728</v>
      </c>
      <c r="C45" s="5" t="n">
        <v>810</v>
      </c>
    </row>
    <row r="46">
      <c r="A46" s="4" t="inlineStr">
        <is>
          <t>Net increase in cash and cash equivalents</t>
        </is>
      </c>
      <c r="B46" s="5" t="n">
        <v>8802</v>
      </c>
      <c r="C46" s="5" t="n">
        <v>70434</v>
      </c>
    </row>
    <row r="47">
      <c r="A47" s="4" t="inlineStr">
        <is>
          <t>Cash and cash equivalents at beginning of period</t>
        </is>
      </c>
      <c r="B47" s="5" t="n">
        <v>85908</v>
      </c>
      <c r="C47" s="5" t="n">
        <v>68035</v>
      </c>
    </row>
    <row r="48">
      <c r="A48" s="4" t="inlineStr">
        <is>
          <t>Cash and cash equivalents at end of period</t>
        </is>
      </c>
      <c r="B48" s="5" t="n">
        <v>94710</v>
      </c>
      <c r="C48" s="5" t="n">
        <v>138469</v>
      </c>
    </row>
    <row r="49">
      <c r="A49" s="3" t="inlineStr">
        <is>
          <t>Supplemental cash flow information</t>
        </is>
      </c>
    </row>
    <row r="50">
      <c r="A50" s="4" t="inlineStr">
        <is>
          <t>Cash paid for interest</t>
        </is>
      </c>
      <c r="B50" s="5" t="n">
        <v>27846</v>
      </c>
      <c r="C50" s="5" t="n">
        <v>23278</v>
      </c>
    </row>
    <row r="51">
      <c r="A51" s="4" t="inlineStr">
        <is>
          <t>Cash paid for taxes</t>
        </is>
      </c>
      <c r="B51" s="6" t="n">
        <v>7273</v>
      </c>
      <c r="C51" s="6" t="n">
        <v>2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27, 2021</t>
        </is>
      </c>
    </row>
    <row r="3">
      <c r="A3" s="3" t="inlineStr">
        <is>
          <t>Organization, Consolidation and Presentation of Financial Statements [Abstract]</t>
        </is>
      </c>
    </row>
    <row r="4">
      <c r="A4" s="4" t="inlineStr">
        <is>
          <t>Description of Business</t>
        </is>
      </c>
      <c r="B4" s="4" t="inlineStr">
        <is>
          <t>Description of Business PAE Incorporated, formerly known as Gores Holdings III, Inc. (“Gores III”), was originally incorporated in Delaware on October 23, 2017 as a special purpose acquisition company formed for the purpose of effecting a merger, capital stock exchange, asset acquisition, stock purchase, reorganization, or other similar business combination with one or more target businesses. On September 11, 2018, Gores III consummated its initial public offering (the “IPO”), following which our shares began trading on the Nasdaq Stock Market (“Nasdaq”). Unless the context otherwise indicates, references herein to the “Company" or “PAE” refer to PAE Incorporated and its consolidated subsidiaries. On February 10, 2020 (the “Closing Date”), the Company completed the previously announced business combination (the “Business Combination”) in which Shay Holding Corporation (“Shay”) was acquired by Gores III. The transaction was completed in a multi-step process pursuant to which Shay ultimately merged with and into a wholly-owned subsidiary of Gores III, with the Gores III subsidiary continuing as the surviving company. As a result of the Business Combination, each share of common stock of Shay was cancelled and converted into the right to receive a portion of the consideration payable in connection with the transaction and Gores III acquired Shay (as it existed immediately prior to the Second Merger, as such term is defined in that certain Agreement and Plan of Merger, dated November 1, 2019, by and among Gores III, EAP Merger Sub, Inc., EAP Merger Sub II, LLC, Shay, and Platinum Equity Advisors, LLC (in its capacity as the stockholder representative) (the “Merger Agreement”)) and its subsidiaries. Additionally, the stockholders of Shay as of immediately prior to the transaction held a portion of the common stock of the Company. For accounting purposes, the Business Combination is treated as a reverse acquisition and recapitalization (the “Recapitalization”), in which Shay is considered the accounting acquirer (and legal acquiree) and Gores III is considered the accounting acquiree (and legal acquirer). Accordingly, as of the Closing Date, Shay’s historical results of operations replaced Gores III’s historical results of operations for periods prior to the Business Combination and the results of operations of both companies are included in the accompanying condensed consolidated financial statements for periods following the Closing Date. See Note 6 - “Business Combinations and Acquisitions” for additional information. PAE provides a wide variety of integrated support solutions, including defense and military readiness, diplomacy, intelligence support, business process outsourcing, counter-terrorism solutions, peacekeeping, development, host nation capacity building, aircraft and ground equipment maintenance and logistics, and operations and maintenance of facilities and infrastructure. Customers include agencies of the U.S. Government, such as the Department of Defense (“DoD”) and Department of State (“DoS”), the National Aeronautics and Space Administration (“NASA”), Department of Homeland Security, intelligence community agencies and other civilian agencies, as well as allied foreign governments and international organizations. The Company’s operations are currently organized into the following two reportable segments: • Global Mission Services (“GMS”): GMS provides infrastructure and logistics management, international logistics and stabilization support, and aircraft and vehicle readiness and sustainment support. The segment focuses on customer relationships with DoD, DoS, NASA, and other government agencies for work both in the United States and outside of the United States. • National Security Solutions (“NSS”): NSS provides counter-threat solutions, business process outsourcing, adjudication support services and full life cycle support for complex legal matters. NSS focuses on customer relationships in the areas of intelligence, defense and security, and with civilian agencies. The Company separately presents the costs associated with certain corporate functions as “Corporate”, which primarily include costs that are not reimbursed by the Company’s U.S. Government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rinciples and Policies</t>
        </is>
      </c>
      <c r="B1" s="2" t="inlineStr">
        <is>
          <t>6 Months Ended</t>
        </is>
      </c>
    </row>
    <row r="2">
      <c r="B2" s="2" t="inlineStr">
        <is>
          <t>Jun. 27, 2021</t>
        </is>
      </c>
    </row>
    <row r="3">
      <c r="A3" s="3" t="inlineStr">
        <is>
          <t>Accounting Policies [Abstract]</t>
        </is>
      </c>
    </row>
    <row r="4">
      <c r="A4" s="4" t="inlineStr">
        <is>
          <t>Significant Accounting Principles and Policies</t>
        </is>
      </c>
      <c r="B4" s="4" t="inlineStr">
        <is>
          <t>Significant Accounting Principles and Policies Basis of Presentation The accompanying unaudited condensed consolidated financial statements have been prepared in accordance with U.S. generally accepted accounting principles (“U.S. GAAP”) and the rules and regulations of the U.S. Securities and Exchange Commission (the “SEC”) for annual financial information. In management’s opinion, all adjustments, consisting of only normal recurring adjustments, considered necessary for a fair presentation have been included. The Company closes its books and records on the last Sunday of the calendar quarter to align its financial closing with its business process, which were on June 27, 2021 and June 28, 2020, respectively. The condensed consolidated financial statements and disclosures included herein are labeled based on that convention. This practice only affects interim periods, as the Company’s fiscal year ends on December 31. The condensed consolidated financial statements include the accounts of PAE Incorporated and subsidiaries and ventures in which the Company owns more than 50% or otherwise controls. All intercompany amounts have been eliminated in consolidation. Use of Estimates These condensed consolidated financial statements are prepared in conformity with U.S. GAAP, which requires the use of estimates and assumptions, including assumptions to determine the fair value of acquired assets and liabilities, recoverability of long-lived assets, goodwill, valuation allowances on deferred taxes, inputs used in stock based compensation, inputs in the valuation of the warrants liability and anticipated contract costs and revenues utilized in the earnings recognition process, which affect the reported amounts in the condensed consolidated financial statements and accompanying notes. Due to the size and nature of many of the Company’s programs, the estimation of total revenues and cost at completion is subject to a wide range of variables, including assumptions for timing and risks. Actual results may differ from management’s estimates and changes in these estimates are recorded when known. Update to Significant Accounting Policies There have been no material changes to the Company’s significant accounting policies described in the Company’s Form 10-K/A filed with the SEC on May 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2:40Z</dcterms:created>
  <dcterms:modified xmlns:dcterms="http://purl.org/dc/terms/" xmlns:xsi="http://www.w3.org/2001/XMLSchema-instance" xsi:type="dcterms:W3CDTF">2021-08-05T20:32:40Z</dcterms:modified>
</cp:coreProperties>
</file>